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Acquisitions Of Assets" sheetId="11" state="visible" r:id="rId11"/>
    <sheet xmlns:r="http://schemas.openxmlformats.org/officeDocument/2006/relationships" name="Discontinued Operations" sheetId="12" state="visible" r:id="rId12"/>
    <sheet xmlns:r="http://schemas.openxmlformats.org/officeDocument/2006/relationships" name="Related Party Transactions" sheetId="13" state="visible" r:id="rId13"/>
    <sheet xmlns:r="http://schemas.openxmlformats.org/officeDocument/2006/relationships" name="Commitment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 Stock (Tables)" sheetId="19" state="visible" r:id="rId19"/>
    <sheet xmlns:r="http://schemas.openxmlformats.org/officeDocument/2006/relationships" name="ACQUISITIONS OF ASSETS (Tables)"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APITAL STOCK (Details)" sheetId="26" state="visible" r:id="rId26"/>
    <sheet xmlns:r="http://schemas.openxmlformats.org/officeDocument/2006/relationships" name="CAPITAL STOCK (Details 1)" sheetId="27" state="visible" r:id="rId27"/>
    <sheet xmlns:r="http://schemas.openxmlformats.org/officeDocument/2006/relationships" name="CAPITAL STOCK (Details 2)" sheetId="28" state="visible" r:id="rId28"/>
    <sheet xmlns:r="http://schemas.openxmlformats.org/officeDocument/2006/relationships" name="CAPITAL STOCK (Details 3)" sheetId="29" state="visible" r:id="rId29"/>
    <sheet xmlns:r="http://schemas.openxmlformats.org/officeDocument/2006/relationships" name="CAPITAL STOCK (Details 4)" sheetId="30" state="visible" r:id="rId30"/>
    <sheet xmlns:r="http://schemas.openxmlformats.org/officeDocument/2006/relationships" name="CAPITAL STOCK (Details 5)" sheetId="31" state="visible" r:id="rId31"/>
    <sheet xmlns:r="http://schemas.openxmlformats.org/officeDocument/2006/relationships" name="CAPITAL STOCK (Details Narrativ" sheetId="32" state="visible" r:id="rId32"/>
    <sheet xmlns:r="http://schemas.openxmlformats.org/officeDocument/2006/relationships" name="NOTES PAYABLE (Details Narrativ" sheetId="33" state="visible" r:id="rId33"/>
    <sheet xmlns:r="http://schemas.openxmlformats.org/officeDocument/2006/relationships" name="ACQUISITIONS OF ASSETS (Details" sheetId="34" state="visible" r:id="rId34"/>
    <sheet xmlns:r="http://schemas.openxmlformats.org/officeDocument/2006/relationships" name="ACQUISITIONS OF ASSETS (Detai_2" sheetId="35" state="visible" r:id="rId35"/>
    <sheet xmlns:r="http://schemas.openxmlformats.org/officeDocument/2006/relationships" name="DISCONTINUED OPERATIONS (Detail" sheetId="36" state="visible" r:id="rId36"/>
    <sheet xmlns:r="http://schemas.openxmlformats.org/officeDocument/2006/relationships" name="RELATED PARTY TRANSACTIONS (De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NET LOSS PER SHARE (Details)"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9</t>
  </si>
  <si>
    <t>Aug. 13, 2019</t>
  </si>
  <si>
    <t>Document And Entity Information</t>
  </si>
  <si>
    <t>Entity Registrant Name</t>
  </si>
  <si>
    <t>Global Fiber Technologies, Inc.</t>
  </si>
  <si>
    <t>Entity Central Index Key</t>
  </si>
  <si>
    <t>000133892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solidated Balance Sheets - USD ($)</t>
  </si>
  <si>
    <t>Dec. 31, 2018</t>
  </si>
  <si>
    <t>Current Assets</t>
  </si>
  <si>
    <t>Cash and cash equivalents</t>
  </si>
  <si>
    <t xml:space="preserve"> </t>
  </si>
  <si>
    <t>Prepaid interest and deposits</t>
  </si>
  <si>
    <t>Inventories</t>
  </si>
  <si>
    <t>Total Current Assets</t>
  </si>
  <si>
    <t>Property and equipment, net</t>
  </si>
  <si>
    <t>Intangible assets</t>
  </si>
  <si>
    <t>TOTAL ASSETS</t>
  </si>
  <si>
    <t>Current Liabilities</t>
  </si>
  <si>
    <t>Bank indebtedness</t>
  </si>
  <si>
    <t>Accounts payable and accrued liabilities</t>
  </si>
  <si>
    <t>Accrued compensation</t>
  </si>
  <si>
    <t>Unsecured notes and accrued interest payable</t>
  </si>
  <si>
    <t>Convertible notes and accrued interest - net of debt discount of $338,974 and $52,720, respectively</t>
  </si>
  <si>
    <t>Convertible notes and accrued interest - related party</t>
  </si>
  <si>
    <t>Promissory note and accrued interest - related party</t>
  </si>
  <si>
    <t>Advances from related parties</t>
  </si>
  <si>
    <t>Related party loans and accrued interest</t>
  </si>
  <si>
    <t>Subscription payable</t>
  </si>
  <si>
    <t>Current liabilities from discontinued operations</t>
  </si>
  <si>
    <t>Total Current Liabilities</t>
  </si>
  <si>
    <t>Commitments and Contingencies</t>
  </si>
  <si>
    <t>Stockholders' Deficit</t>
  </si>
  <si>
    <t>Preferred stock, Class B, $0.001 par value, 1,000,000 shares authorized, 200,000 shares issued and outstanding</t>
  </si>
  <si>
    <t>Common stock $0.001 par value, 400,000,000 shares authorized, 27,566,515 and 19,975,927 shares issued and outstanding, 288,666 and 1,168,666 issuable as of June 30, 2019 and December 31, 2018, respectively</t>
  </si>
  <si>
    <t>Additional paid-in capital</t>
  </si>
  <si>
    <t>Accumulated deficit</t>
  </si>
  <si>
    <t>Stockholders' deficit</t>
  </si>
  <si>
    <t>TOTAL LIABILITIES AND STOCKHOLDERS' DEFICIT</t>
  </si>
  <si>
    <t>Consolidated Balance Sheets (Parenthetical) - USD ($)</t>
  </si>
  <si>
    <t>Convertible notes and accrued interest, debt discountable am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mmon stock issuable</t>
  </si>
  <si>
    <t>Consolidated Statements of Operations (Unaudited) - USD ($)</t>
  </si>
  <si>
    <t>3 Months Ended</t>
  </si>
  <si>
    <t>Jun. 30, 2018</t>
  </si>
  <si>
    <t>OPERATING EXPENSES</t>
  </si>
  <si>
    <t>General and administrative</t>
  </si>
  <si>
    <t>Stock based compensation</t>
  </si>
  <si>
    <t>Gain from extinguishment of debt</t>
  </si>
  <si>
    <t>Total Operating Expenses</t>
  </si>
  <si>
    <t>LOSS FROM OPERATIONS</t>
  </si>
  <si>
    <t>OTHER EXPENSE</t>
  </si>
  <si>
    <t>Interest expense and financing costs</t>
  </si>
  <si>
    <t>Interest expense - related parties</t>
  </si>
  <si>
    <t>Total other expense</t>
  </si>
  <si>
    <t>Loss from continuing operations</t>
  </si>
  <si>
    <t>Provision for income taxes</t>
  </si>
  <si>
    <t>NET LOSS</t>
  </si>
  <si>
    <t>Net loss per share</t>
  </si>
  <si>
    <t>Weighted average common shares outstanding</t>
  </si>
  <si>
    <t>Consolidated Statements of Stockholders' Deficit - USD ($)</t>
  </si>
  <si>
    <t>Total</t>
  </si>
  <si>
    <t>Class B Preferred Stock Number of Shares</t>
  </si>
  <si>
    <t>Common Stock Number of Shares</t>
  </si>
  <si>
    <t>Additional Paid-in Capital</t>
  </si>
  <si>
    <t>Accumulated Deficit</t>
  </si>
  <si>
    <t>Beginning Balance, shares at Dec. 31, 2017</t>
  </si>
  <si>
    <t>Beginning Balance, Amount at Dec. 31, 2017</t>
  </si>
  <si>
    <t>Net loss</t>
  </si>
  <si>
    <t>Beginning Balance, shares at Mar. 31, 2018</t>
  </si>
  <si>
    <t>Beginning Balance, Amount at Mar. 31, 2018</t>
  </si>
  <si>
    <t>Debt discount - Convertible promissory note and warrants</t>
  </si>
  <si>
    <t>Common stock issued for consulting services, Shares</t>
  </si>
  <si>
    <t>Common stock issued for consulting services, Amount</t>
  </si>
  <si>
    <t>Beginning Balance, shares at Jun. 30, 2018</t>
  </si>
  <si>
    <t>Beginning Balance, Amount at Jun. 30, 2018</t>
  </si>
  <si>
    <t>Beginning Balance, shares at Dec. 31, 2018</t>
  </si>
  <si>
    <t>Beginning Balance, Amount at Dec. 31, 2018</t>
  </si>
  <si>
    <t>Options issued for consulting services</t>
  </si>
  <si>
    <t>Common stock issuable for settlement of a convertible note, Shares</t>
  </si>
  <si>
    <t>Common stock issuable for settlement of a convertible note, Amount</t>
  </si>
  <si>
    <t>Beginning Balance, shares at Mar. 31, 2019</t>
  </si>
  <si>
    <t>Beginning Balance, Amount at Mar. 31, 2019</t>
  </si>
  <si>
    <t>Common stock issued for cash, Shares</t>
  </si>
  <si>
    <t>Common stock issued for repayment of related party loan, Shares</t>
  </si>
  <si>
    <t>Acquisition of assets from related party, Shares</t>
  </si>
  <si>
    <t>Common stock issued for cash, Amount</t>
  </si>
  <si>
    <t>Common stock issued for repayment of related party loan, Amount</t>
  </si>
  <si>
    <t>Acquisition of assets from related party, Amount</t>
  </si>
  <si>
    <t>Beginning Balance, shares at Jun. 30, 2019</t>
  </si>
  <si>
    <t>Beginning Balance, Amount at Jun. 30, 2019</t>
  </si>
  <si>
    <t>Consolidated Statements of Cash Flows (Unaudited) - USD ($)</t>
  </si>
  <si>
    <t>CASH FLOWS FROM OPERATING ACTIVITIES</t>
  </si>
  <si>
    <t>Adjustments to reconcile net income (loss) to net cash from operating activities:</t>
  </si>
  <si>
    <t>Depreciation</t>
  </si>
  <si>
    <t>Expenses paid for directly by related party</t>
  </si>
  <si>
    <t>Amortization of debt discount</t>
  </si>
  <si>
    <t>Stock based compensation expense</t>
  </si>
  <si>
    <t>Stock issued for services</t>
  </si>
  <si>
    <t>Non-cash expenses</t>
  </si>
  <si>
    <t>Changes in operating assets and liabilities:</t>
  </si>
  <si>
    <t>Bank Indebtedness</t>
  </si>
  <si>
    <t>Expenses paid for subsidiary</t>
  </si>
  <si>
    <t>Accounts payable and accrued expenses</t>
  </si>
  <si>
    <t>Accrued interest</t>
  </si>
  <si>
    <t>Net cash provided by (used in) operating activities</t>
  </si>
  <si>
    <t>CASH FLOWS FROM FINANCING ACTIVITIES</t>
  </si>
  <si>
    <t>Proceeds from issuance of convertible promissory note, net</t>
  </si>
  <si>
    <t>Proceeds from issuance of common stock</t>
  </si>
  <si>
    <t>Proceeds from subscriptions payable</t>
  </si>
  <si>
    <t>Repayment on a convertible note</t>
  </si>
  <si>
    <t>Repayment of related party advance</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Shares issued for related party loan</t>
  </si>
  <si>
    <t>Acquisition of assets from related party through the issuance of common stock and a note</t>
  </si>
  <si>
    <t>Shares issued for settlement of a convertible note</t>
  </si>
  <si>
    <t>Beneficial conversion feature</t>
  </si>
  <si>
    <t>Warrant granted in conjunction with convertible notes recognized as debt discount</t>
  </si>
  <si>
    <t>Description of Business</t>
  </si>
  <si>
    <t>NOTE 1 - Description of Business</t>
  </si>
  <si>
    <t xml:space="preserve">Global Fiber Technologies, Inc. (“the Company”) was incorporated in Nevada on March 25, 2005. As of June 30, 2019 and December 31, 2018, the Company had 400,000,000 shares of authorized common stock. During the second quarter, 2014 the Company formed Leading Edge Fashions, LLC of which it controls 51%.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Pure361 has had no operations to date nor did it have assets or liabilities as of March 31, 2019 and December 31, 2018, respectively. The Company created a new wholly owned subsidiary, Progressive Fashions Inc. (“PFI”) in February 2016 for the purpose of designing, producing and marketing the EMME® Activewear Collection. On June 5, 2017 the Company and True Beauty, LLC (the company that controls the EMME® trademark) terminated the license agreement. PFI has had no operations to date nor did it have assets or liabilities as of March 31, 2019 and December 31, 2018, respectively. The Company created a new subsidiary, ECO CHAIN 360, Inc. in November 2018 for the purpose of operating as an intermediary providing an expedited trading platform for buyers and sellers to efficiently consummate fiber transactions. The Company owns 51% of ECO CHAIN 360, Inc. ECO CHAIN 360, Inc. has had no operations to date nor did it have assets or liabilities as of June 30, 2019 and December 31, 2018, respectively. On June 18, 2019, the Company completed its acquisition of assets from AH Originals, Inc. (“AHO”), a corporation controlled by the same owner group of Global Fiber Technologies, Inc., for the consideration paid through the issuance of 6,400,000 shares of common stock of the Company and the issuance of a promissory note of $447,150 that bears 3% interest per annum and have a one year term with eight options to extend the maturity date for three-month periods. In addition, the Company issued to AHO 200,000 common shares of Authentic Heroes, Inc. (“AHI”), a subsidiary created by the Company, to hold the purchased assets. AHI has not commenced operations as of June 30, 2019.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densed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densed consolidated financial statements should be read in conjunction with the Company’s audited consolidated financial statements and the notes thereto included in the Company’s Report on Form 10-K filed on April 16, 2019 for the years ended December 31, 2018 and 2017. Going Concern The accompanying financial statements have been prepared in accordance with U.S. generally accepted accounting principles, which contemplates continuation of the Company as a going concern. The Company has an accumulated deficit of $31,710,273 and $31,023,302 as of June 30, 2019 and December 31, 2018, respectively, which include net losses of $686,971 and $158,370 for the six months ended June 30, 2019 and 2018, respectively. In addition as of June 30, 2019 and December 31, 2018, the Company had a working capital deficit of $2,114,357 and $1,667,899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 </t>
  </si>
  <si>
    <t>Summary of Significant Accounting Policies</t>
  </si>
  <si>
    <t>NOTE 2 - Summary of Significant Accounting Policies</t>
  </si>
  <si>
    <t>Principles of Consolidation 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June 30, 2019 and December 31, 2018. Because of this, a non-controlling interest is not reflected in these financial statements. In addition the Company has consolidated Authentic Heroes, Inc., Inc. of which the Company owns 80%. Cash and Cash Equivalents Cash and cash equivalents include cash on hand and investments in money market funds. The Company considers all highly-liquid instruments with an original maturity of 90 days or less at the time of purchase to be cash equivalents. Inventories Inventories are stated at the lower of cost (first-in, first-out method) or net realizable value. On June 18, 2019, the Company acquired inventories from AH Originals, Inc. for an aggregate amount of $60,815. June 30, 2019 December 31, 2018 Raw Material $ 13,631 $ - Finished Goods 47,184 - $ 60,815 $ -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Depreciation expense amounted to $190 and $190 for the six months ended June 30, 2019 and 2018,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9 and 2018,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Prepaid interest and deposits Prepaid interest and deposits consist of prepaid consulting fees, debt discounts, amounts paid for deposits on property, plant and equipment and other prepaid items. Prepaid interest is amortized over the life of the related liability.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9 and December 31, 2018, the Company does not believe it has any uncertain tax positions that would result in the Company having a liability to the taxing authorities. The Company’s tax returns are subject to examination by the federal and state tax authorities for the years ended 2006 through 2018.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six months ended June 30, 2019 and 2018, the Company incurred $83,574 and $0 for stock options grant and extension of expiry term of previous stock options grant,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June 30, 2019 and December 31, 2018, the Company had no amounts in excess of the FDIC limit.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Reclassifications Certain amounts in the prior period financial statements have been reclassified to conform to the current period presentation. These reclassifications had no effect on reported consolidated net loss.</t>
  </si>
  <si>
    <t>Capital Stock</t>
  </si>
  <si>
    <t>NOTE 3 - Capital Stock</t>
  </si>
  <si>
    <t>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200,000 shares of the Series B Preferred Stock were issued to a related party for reimbursement of $7,500 of legal and accounting fees paid on behalf of the Company. Common Stock As of June 30, 2019 and December 31, 2018, the Company had 27,566,515 and 19,975,927 shares of its $0.001 par value common stock issued and outstanding, respectively. In addition, as of June 30, 2019 and December 31, 2018, the Company had 288,666 and 1,168,666 shares of common stock issuable, respectively. During the six months ended June 30, 2019, the Company issued common shares as follows, · On January 8, 2019, the Company issued 70,588 common shares valued at $0.08 per share for a total of $5,647 to repay the outstanding amount of a convertible note of $17,688, resulting in a gain from debt extinguishment of $12,041. · On May 10, 2019, the Company issued 50,000 common shares valued at $0.25 for $12,500 to repay the loan from the President and Director of the Company. · In May 2019, the Company issued 190,000 common shares for cash proceeds of $43,500 · On June 18, 2019, the Company issued 6,400,000 common shares valued at $0.001 par value for total of $6,400 as partial consideration for the acquisition of assets from AH Original, Inc. (“AOH”), a common controlled corporation owned by the same owner group of the Company During the year ended December 31, 2018, the Company issued common shares as follows, · On June 15, 2018, 50,000 common shares were issued at a fair value of $5,500 as a commitment fee for the issuance of a $112,238 convertible note. In addition, the Company granted warrants to purchase 112,238 shares of common stock at $0.35 per share exercisable for a period of two years. The fair value of these warrants at the time they were granted was approximately $11,224 and was calculated using the Black-Scholes-Merton model (see Note 4). · On August 15, 2018, the Company issued 25,000 common shares valued at $0.17 per share for a total of $4,250 to extend the loans’ maturity date. · On August 20, 2018, the Company issued 97,500 common shares valued at $0.12 per share for a total of $11,700 as compensation to the president and CEO of the Company. · In October 2018, the Company issued 222,000 common shares valued at $0.15 for $33,300 to repay the loan from the President and Director of the Company. · In April 2018, the Company issued 250,000 common shares valued at $0.15 for $37,500 for consulting services which is being amortized over the one year service period. As of December 31, 2018, prepaid consulting expense related to this agreement was $11,507. Warrants Exercisable to Common Shares The following assumptions were used to determine the fair value for the warrants granted using a Black-Scholes-Merton pricing model during the six months ended June 30, 2019: Six Months Ended June 30, 2019 Fair value of common stock at measurement date $ 0.20 - $0.49 Expected term at issuance 2 years - 5 years Expected average volatility 324% - 631 % Expected dividend yield - Risk-free interest rate 2.33% - 2.57 % The below table summarizes the activity of warrants exercisable for common shares during the six months ended June 30, 2019 and the year ended December 31, 2018: Number of Weighted Average Shares Exercise Price Balance as of December 31, 2017 - $ - Granted 112,238 0.35 Exercised - - Forfeited - - Balance as of December 31, 2018 112,238 $ 0.35 Granted 588,125 0.28 Exercised - - Forfeited - - Balance as of June 30, 2019 700,363 $ 0.29 The following table summarizes information relating to outstanding and exercisable stock warrants as of June 30, 2019: Warrants Outstanding Weighted Average Weighted Warrants Remaining Contractual Average Exercise Exercisable Number of Number of Shares life (in years) Price Shares 700,363 3.40 $ 0.29 700,363 As of June 30, 2019 and December 31, 2018, the intrinsic value warrants outstanding was $0 and $0 based on the closing market price of $0.20 on June 30, 2019 and $0.17 on December 31, 2018, respectively. Stock Options During the year ended December 31, 2017, the Company granted 2,650,000 options to consultants, employees and management. One hundred thousand of those options had an exercise price of $.0001, and 250,000 options at an exercise price of $0.01 vested immediately and were valued at the fair value of the Company’s stock at the measurement date less the exercise price. The value of the options was $151,490 and recorded as stock based compensation. The other 2,300,000 of options vested immediately and the fair value of these options were calculated using the Black-Scholes-Merton model. The stock compensation expense related to these options for the year ended December 31, 2017 was $433,870. During the six months ended June 30, 2019, the expiry terms of 875,000 options granted during year ended December 31, 2017 were extended for two years, resulting in fair value adjustment of $46,513 recorded under stock based compensation expense. No stock options were issued during the year ended December 31, 2018. During the six months ended June 30, 2019, the Company granted 50,000 options to consultants with an exercise price of $0.50 vested immediately and the fair value of these options were calculated using the Black-Scholes-Merton model. The stock compensation expense related to these options was $37,061. The following assumptions were used to determine the fair value for the options granted using a Black-Scholes-Merton pricing model during the six months ended June 30, 2019: For the six months ended June 30, 2019 Fair values $ 0.30 Exercise price $ 0.50 Expected term at issuance 3 years Expected average volatility 94.62 % Expected dividend yield — Risk-free interest rate 2.34 % A summary of the change in stock purchase options outstanding for the six months ended June 30, 2019 and the year ended December 31, 2018 is as follows: Average Weighted Weighted Remaining Average Average Contractual Options Exercise Grant Date Life Outstanding Price Fair Value (Years) Balance - December 31, 2017 2,650,000 $ 0.33 $ 0.33 6.92 Options issued - - - - Options expired - - - - Options exercised - - - - Balance - December 31, 2018 2,650,000 $ 0.33 $ 0.30 5.92 Options issued 50,000 $ 0.50 $ 0.30 2.73 Options expired - - - - Options exercised - - - - Balance - June 30, 2019 2,700,000 $ 0.34 $ 0.30 5.37 The following table shows information on our vested and unvested options outstanding during the six months ended June 30, 2019 and the year ended December 31, 2018: Average Weighted Weighted Remaining Average Average Contractual Options Exercise Grant Date Life Outstanding Price Fair Value (Years) Balance - December 31, 2017, unvested - $ - $ - - Balance - December 31, 2018, unvested - $ - $ - - Options issued 50,000 $ 0.50 $ 0.30 2.73 Options vested 50,000 $ 0.50 $ 0.30 2.73 Options expired - - - - Options exercised - - - - Balance – June 30, 2019, unvested - $ - $ - - As of June 30, 2019 and December 31, 2018, the intrinsic value of 1,850,000 options and 350,000 options was $112,490 and $56,990 based on the closing market price of $0.20 on June 30, 2019 and $0.17 on December 31, 2018, respectively.</t>
  </si>
  <si>
    <t>Notes Payable</t>
  </si>
  <si>
    <t>NOTE 4 - Notes Payable</t>
  </si>
  <si>
    <t>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The note and accrued interest was $166,355 and $157,855 as of June 30, 2019 and December 31, 2018. The initial extension fee was amortized ratably over the extension period of 180 days. The note remains unpaid as of June 30, 2019, and is currently in default. During the year ended December 31, 2016, the Company received two separate payments of $12,500, totaling $25,000, as secured notes. The notes are non-interest bearing, and have no terms of repayment. The balance of the notes was $25,000 as of June 30, 2019 and December 31, 2018. On December 12, 2016, the Company issued an unsecured promissory note to an investor. The note bears interest at 5% and matured on June 30, 2017. As of December 31, 2016, payments from the investor are $2,200. On January 11, 2017, the investor loaned an additional $5,000 related to the promissory note. The balance of this note plus accrued interest totals $8,089 and $7,909 as of June 30, 2019 and December 31, 2018, respectively. The notes are currently unpaid and in default. On March 14, 2017, the Company issued an unsecured promissory note to an investor in the amount of $5,000. The note bears interest at 4% and matures on March 14, 2018. The balance of this note plus interest totals $5,419 and $5,319 as of June 30, 2019 and December 31, 2018, respectively and is currently in default.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The balance of this note plus accrued interest totals were $65,500 and $63,500 at June 30, 2019 and December 31, 2018, respectively.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 year term with eight options to extend the maturity date for three-month periods. The balance of this note, net of note discount of $211,123 plus accrued interest totals were $236,468 at June 30, 2019. Convertible Notes Payable On June 15, 2018, The Company issued a convertible promissory note to an investor in the amount of $112,238, with an original issue discount of $9,738, convertible into common stock at the lower of $0.35 per share or a fixed conversion price of 75% multiplied by the lowest traded price of the common stock during the ten consecutive trading day period immediately preceding the notice of conversion. The Company recorded an additional liability for the value transferred to the note holder by the ability of the note holder to obtain a conversion price at a fixed discount to the trading price of the Company’s common stock in the amount of $37,413 and has treated that amount as a discount to the note and is amortizing this discount over the life of the note to interest expense. Under U.S. GAAP, this type of note is known as Stock-Settled Debt. The note bears interest at 5% per annum and matures on June 15, 2019. In connection with issuance of the note, the Company issued warrants to purchase 112,238 shares of common stock at $0.35 per share exercisable for a period of two years. The fair value of these warrants at the time they were granted was $11,224 and was calculated using the Black-Scholes-Merton model. The market value of the stock and the historical volatility of the Company’s stock on the day the warrant was granted was $0.11 and 273%, respectively. The total beneficial conversion feature discount recognized was $56,650. The total discount of $115,024 is being amortized over the term of the note. On January 8, 2019, the note holder converted the remaining balance of debt and accrued interest outstanding of $17,688 into a total of 70,588 shares, resulting in a gain from extinguishment of debt of $12,041. The Company made payments totaling $135,000 to repay the balance due on the convertible note in January 2019. On January 3, 2019, the Company issued a convertible promissory note in the amount of $86,250, convertible into common stock at the lower of the lowest trading price within the prior twenty-five days of the execution of the note or a fixed conversion price of 50% multiplied by the lowest traded price of the common stock during the twenty-five consecutive trading day period immediately preceding the conversion date. The Company recorded $86,250 as a liability on stock settled debt associated with this convertible note. The note bears interest at 12% per annum and matures on October 3, 2019. In connection with issuance of the note, the Company issued warrants to purchase 215,625 shares of common stock at $0.20 per share exercisable for a period of five years. The fair value of these warrants at the time they were granted was $43,125 and was calculated using the Black-Scholes-Merton model. The market value of the stock and the historical volatility of the Company’s stock on the day the warrant was granted was $0.20 and 631%, respectively. The total beneficial conversion feature discount recognized was $118,125. The total discount of $172,500 is being amortized over the term of the note. The balance of the liability, note and accrued interest was $177,547 and the related unamortized discount was $59,603 as of June 30, 2019. On January 15, 2019, the Company issued a convertible promissory note in the amount of $60,000, with an original issue discount of $3,000, convertible into common stock at the lower of $0.21 per share or a fixed conversion price of 65% multiplied by the lowest traded price of the common stock during the ten consecutive trading day period immediately preceding the notice of conversion. The Company recorded $32,308 as a liability on stock settled debt associated with this convertible note. The note bears interest at 5% per annum and matures on January 15, 2020. The note bears interest at 5% per annum and matures on January 16, 2020. In connection with issuance of the note, the Company issued warrants to purchase 50,000 shares of common stock at $0.21 per share exercisable for a period of two years. The fair value of these warrants at the time they were granted was $10,276 and was calculated using the Black-Scholes-Merton model. The market value of the stock and the historical volatility of the Company’s stock on the day the warrant was granted was $0.21 and 324%, respectively. The total beneficial conversion feature discount recognized was $74,532. The total discount of $92,308 is being amortized over the term of the note. The balance of the liability, note and accrued interest was $93,672 and the related unamortized discount was $50,232 as of June 30, 2019. On January 23, 2019, the Company issued a convertible promissory note in the amount of $58,000, with an original issue discount of $5,000, convertible into common stock at a fixed conversion price of 60% of the lowest traded price of the common stock during the twenty consecutive trading day period immediately preceding the notice of conversion. The Company recorded $38,667 as a liability on stock settled debt associated with this convertible note. The note bears interest at 10% per annum and matures on January 23, 2020. The total beneficial conversion feature discount recognized was $88,667. The total discount of $96,667 is being amortized over the term of the note. The balance of the liability, note and accrued interest was $99,178 and the related unamortized discount was $54,656 as of June 30, 2019. On February 7, 2019, the Company issued a convertible promissory note in the amount of $45,500, with an original issue discount of $4,000, convertible into common stock at the lower of the lowest trading price within the prior twenty-five days of the note or a fixed conversion price of 50% multiplied by the lowest traded price of the common stock during the twenty-five consecutive trading day period immediately preceding the conversion date. The Company recorded $45,500 as a liability on stock settled debt associated with this convertible note. The note bears interest at 12% per annum and matures on October 25, 2019. In connection with issuance of the note, the Company issued warrants to purchase 97,500 shares of common stock at $0.35 per share exercisable for a period of three years. The fair value of these warrants at the time they were granted was $47,531 and was calculated using the Black-Scholes-Merton model. The market value of the stock and the historical volatility of the Company’s stock on the day the warrant was granted was $0.49 and 324%, respectively. The total beneficial conversion feature discount recognized was $45,500. The total discount of $91,000 is being amortized over the term of the note. The balance of the liability, note and accrued interest was $93,139 and the related unamortized discount was $40,698 as of June 30, 2019. On April 8, 2019, the Company issued three convertible promissory notes in the amount of $38,500 for an aggregate amount of $115,500, convertible into common stock at the lower of the lowest trading price within the prior twenty days of the note or 60% multiplied by the lowest traded price of the common stock during the twenty consecutive trading day period immediately preceding the conversion date. The Company recorded $77,001 as a liability on stock settled debt associated with these convertible notes. The notes bear interest at 8% per annum and mature on January 8, 2020. In connection with the issuance of the convertible notes, the Company granted warrants to purchase 225,000 shares of common stock at $0.35 exercisable for a period of five years. The fair value of these warrants at the time they were granted was $45,000 and was calculated using the Black-Scholes-Merton model. The market value of the stock and the historical volatility of the Company’s stock on the day the warrant was granted was $0.20 and 621%, respectively. The total beneficial conversion feature discount recognized was $134,001. The total discount of $192,501 is being amortized over the term of the note. The balance of the liability, note and accrued interest was $194,602 and the related unamortized discount was $133,785 as of June 30, 2019. The Company has amortized $358,722 of the debt discount during the six months ended June 30, 2019. As of June 30, 2019 and December 31, 2018, the total balance of convertible notes plus accrued interest was $319,165 and $99,968, net of debt discount of $338,974 and $52,720, respectively. Subscription Payable During the six months ended June 30, 2019 and the year ended December 31, 2018, the Company received $80,000 and $20,000 prepayment related to a future private placement offering. As of June 30, 2019 and December 31, 2018, the subscription payable was $100,000 and $20,000, respectively.</t>
  </si>
  <si>
    <t>Acquisitions Of Assets</t>
  </si>
  <si>
    <t>NOTE 5 - Acquisitions Of Assets</t>
  </si>
  <si>
    <t xml:space="preserve">On June 18, 2019, the Company completed its acquisition of assets from AH Originals, Inc., a corporation controlled by the same owner group of Global Fiber Technologies, Inc., for the consideration paid through the issuance of 6,400,000 shares of common stock, cash advances of $32,850 and the issuance of a promissory note of $447,150 bears 3% interest per annum and has a one year term with eight options to extend the maturity date for three-month periods. Management did not consider the transaction to be a business combination due to the common control of AHO and the Company. The assets were recorded at the carrying value. The stock was recorded at is par value and the debt as its fair value. Management considered the 3% interest per the note to be below market and recorded a discount of $211,123. The acquired assets and assumed liabilities from AH Originals, Inc. summarized as follows: Assets Acquisition Equipment $ 214,598 Inventory 60,815 Web Site 10,690 Patent 5,510 $ 291,613 Less Assumed Liabilities 16,336 $ 275,277 </t>
  </si>
  <si>
    <t>Discontinued Operations</t>
  </si>
  <si>
    <t>NOTE 6 - Discontinued Operations</t>
  </si>
  <si>
    <t>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June 30, 2019 and December 31, 2018, current liabilities from discontinued operations includes $84,281 accounts payable. During the six months ended June 30, 2019 and June 30, 2018, the Company had no income or loss from discontinued operations.</t>
  </si>
  <si>
    <t>Related Party Transactions</t>
  </si>
  <si>
    <t>NOTE 7 - Related Party Transactions</t>
  </si>
  <si>
    <t>During the six months ended June 30, 2019, the Company’s President paid on behalf of the Company $15,275 of expenses and was repaid $62,425 through cash and $12,500 through the issuance of 50,000 shares of common stock valued at $0.25. During the year ended December 31, 2018, the Company settled $33,300 of advances by issuing to the president of the Company 222,000 shares of common stock valued at $0.15 per share. The President of the Company was owed $172,058 and $231,708 at June 30, 2019 and December 31, 2018, respectively. During the six months ended June 30, 2019, the CEO and Director of the Company paid on behalf of the Company $10,121 of expenses. The CEO and Director of the Company was owed $33,710 and $23,589 at June 30, 2019 and December 31, 2018, respectively.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The balance of these notes and accrued interest were $239,477 and $234,273 as of June 30, 2019 and December 31, 2018, respectively. In March 2017, the Company loaned a related party $20,000. The loan bears interest at the rate of 5% per annum and has a term of six months. During the year ended December 31, 2017, $14,463 was repaid. During the year ended December 31, 2018, the loan balance of $5,936 was determined to be uncollectible and an allowance for doubtful accounts was set up for the full amount of the receivable.</t>
  </si>
  <si>
    <t>Commitment and Contingencies</t>
  </si>
  <si>
    <t>NOTE 8 - Commitments and Contingencies</t>
  </si>
  <si>
    <t xml:space="preserve">On March 15, 2015 the Company entered into a trademark license agreement with True Beauty, LLC which controls the trademark EMME. EMME is a market pioneer and trusted voice of the “Full-Figured” market. Under this licensing agreement the Company has the right to design, produce and market the EMME® Activewear Collection. On April 13, 2016, the agreement was amended regarding the term and minimum royalties. The royalty expense was $0 for the three months ended March 31, 2019. On June 5, 2017, the Company and True Beauty, LLC, entered into an agreement to terminate the agreement. The Company is required to make twelve repayments totaling $37,500 to resolve all amounts outstanding. For the year ended December 31, 2018, the Company entered into a settlement agreement with True Beauty, LLC which controls the trademark EMME. The Company paid $5,000 to settle all outstanding balances with True Beauty, LLC. As a result, the Company recorded gain on settlement of debt of $5,394. As of the date of this filing, the Company is a party to three pending litigation matters. The Company does not believe it has any liability nor has it accrued any liability as of June 30, 2019 and December 31, 2018 for the following: One matter is entitled Randazzo LLC v. Avani Holdings LLC &amp; Global Fashion Technologies, Inc. This litigation was initiated by the plaintiff in order to evict Avani Holdings LLC from its rented premises in California and to recover unpaid rent. ECTX does not operate out of the premises in question and has never signed any leases or other documents with the plaintiff. A judgment of eviction was entered, but EC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 On June 18, 2019, the Company completed its acquisition of assets from AH Originals, In. and assumed lease for the facility where the equipment purchased is located. The lease will be expired on September 30, 2019. The following is a schedule of minimum future rentals on leases as of June 30, 2019: Year Ending December 31: 2019 $ 11,850 Thereafter - Total minimum future rentals $ 11,850 </t>
  </si>
  <si>
    <t>Net Loss Per Share</t>
  </si>
  <si>
    <t>NOTE 9 - Net Loss Per Share</t>
  </si>
  <si>
    <t xml:space="preserve">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June 30, December 31, 2019 2018 Warrants 700,363 112,238 Options 2,700,000 2,650,000 Convertible notes payable, including accrued interest 9,424,406 943,794 12,824,769 3,706,032 </t>
  </si>
  <si>
    <t>Subsequent Events</t>
  </si>
  <si>
    <t>NOTE 10 - Subsequent Events</t>
  </si>
  <si>
    <t>Subsequent to June 30, 2019 and through the date that these financials were made available, the Company had the following subsequent events: On July 1, 2019, the Company issued 300,000 shares of common stock valued at $60,000, based on market price on the issuance dates, as partial consideration to a corporation for investor relations services.</t>
  </si>
  <si>
    <t>Summary of Significant Accounting Policies (Policies)</t>
  </si>
  <si>
    <t>Principles of Consolidation</t>
  </si>
  <si>
    <t>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June 30, 2019 and December 31, 2018. Because of this, a non-controlling interest is not reflected in these financial statements. In addition the Company has consolidated Authentic Heroes, Inc., Inc. of which the Company owns 80%.</t>
  </si>
  <si>
    <t>Cash and Cash Equivalents</t>
  </si>
  <si>
    <t xml:space="preserve"> Cash and cash equivalents include cash on hand and investments in money market funds. The Company considers all highly-liquid instruments with an original maturity of 90 days or less at the time of purchase to be cash equivalents.</t>
  </si>
  <si>
    <t xml:space="preserve"> Inventories are stated at the lower of cost (first-in, first-out method) or net realizable value. On June 18, 2019, the Company acquired inventories from AH Originals, Inc. for an aggregate amount of $60,815. June 30, 2019 December 31, 2018 Raw Material $ 13,631 $ - Finished Goods 47,184 - $ 60,815 $ - </t>
  </si>
  <si>
    <t>Equipment</t>
  </si>
  <si>
    <t xml:space="preserve">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Depreciation expense amounted to $190 and $190 for the six months ended June 30, 2019 and 2018,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9 and 2018, no impairment losses have been identified.</t>
  </si>
  <si>
    <t>Intangible Assets</t>
  </si>
  <si>
    <t xml:space="preserve">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t>
  </si>
  <si>
    <t xml:space="preserve"> Prepaid interest and deposits consist of prepaid consulting fees, debt discounts, amounts paid for deposits on property, plant and equipment and other prepaid items. Prepaid interest is amortized over the life of the related liability.</t>
  </si>
  <si>
    <t>Income taxes</t>
  </si>
  <si>
    <t xml:space="preserve">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9 and December 31, 2018, the Company does not believe it has any uncertain tax positions that would result in the Company having a liability to the taxing authorities. The Company’s tax returns are subject to examination by the federal and state tax authorities for the years ended 2006 through 2018.</t>
  </si>
  <si>
    <t>Stock Based Compensation</t>
  </si>
  <si>
    <t xml:space="preserve">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six months ended June 30, 2019 and 2018, the Company incurred $83,574 and $0 for stock options grant and extension of expiry term of previous stock options grant, respectively.</t>
  </si>
  <si>
    <t>Beneficial Conversion Feature</t>
  </si>
  <si>
    <t xml:space="preserv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 xml:space="preserve">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 xml:space="preserve">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 and derivatives embedded in financial instruments. Estimates are used in the determination of depreciation, the valuation of non-cash issuances of common stock, stock options and warrants, valuing convertible notes for beneficial conversion features, among others.</t>
  </si>
  <si>
    <t>Fair Value</t>
  </si>
  <si>
    <t xml:space="preserv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t>
  </si>
  <si>
    <t>Concentration of credit risk</t>
  </si>
  <si>
    <t xml:space="preserve">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June 30, 2019 and December 31, 2018, the Company had no amounts in excess of the FDIC limit.</t>
  </si>
  <si>
    <t>New Accounting Pronouncements</t>
  </si>
  <si>
    <t xml:space="preserv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Reclassification</t>
  </si>
  <si>
    <t xml:space="preserve"> Certain amounts in the prior period financial statements have been reclassified to conform to the current period presentation. These reclassifications had no effect on reported consolidated net loss.</t>
  </si>
  <si>
    <t>SUMMARY OF SIGNIFICANT ACCOUNTING POLICIES (Tables)</t>
  </si>
  <si>
    <t>Schedule of Inventories</t>
  </si>
  <si>
    <t xml:space="preserve"> June 30, 2019 December 31, 2018 Raw Material $ 13,631 $ - Finished Goods 47,184 - $ 60,815 $ - </t>
  </si>
  <si>
    <t>Capital Stock (Tables)</t>
  </si>
  <si>
    <t>Assumptions for warrants</t>
  </si>
  <si>
    <t xml:space="preserve"> Six Months Ended June 30, 2019 Fair value of common stock at measurement date $ 0.20 - $0.49 Expected term at issuance 2 years - 5 years Expected average volatility 324% - 631 % Expected dividend yield - Risk-free interest rate 2.33% - 2.57 % </t>
  </si>
  <si>
    <t>Summarizes the activity of warrants exercisable</t>
  </si>
  <si>
    <t xml:space="preserve"> Number of Shares Weighted Average Exercise Price Balance as of December 31, 2017 - $ - Granted 112,238 0.35 Exercised - - Forfeited - - Balance as of December 31, 2018 112,238 $ 0.35 Granted 588,125 0.28 Exercised - - Forfeited - - Balance as of June 30, 2019 700,363 $ 0.29 </t>
  </si>
  <si>
    <t>Stock Warrants</t>
  </si>
  <si>
    <t xml:space="preserve"> Warrants Outstanding Weighted Average Weighted Warrants Remaining Contractual Average Exercise Exercisable Number of Number of Shares life (in years) Price Shares 700,363 3.40 $ 0.29 700,363 </t>
  </si>
  <si>
    <t>Assuptions for stock options</t>
  </si>
  <si>
    <t xml:space="preserve"> For the six months ended June 30, 2019 Fair values $ 0.30 Exercise price $ 0.50 Expected term at issuance 3 years Expected average volatility 94.62 % Expected dividend yield Risk-free interest rate 2.34 % </t>
  </si>
  <si>
    <t>Stock purchase options outstanding</t>
  </si>
  <si>
    <t xml:space="preserve"> Average Weighted Weighted Remaining Average Average Contractual Options Exercise Grant Date Life Outstanding Price Fair Value (Years) Balance - December 31, 2017 2,650,000 $ 0.33 $ 0.33 6.92 Options issued - - - - Options expired - - - - Options exercised - - - - Balance - December 31, 2018 2,650,000 $ 0.33 $ 0.30 5.92 Options issued 50,000 $ 0.50 $ 0.30 2.73 Options expired - - - - Options exercised - - - - Balance - June 30, 2019 2,700,000 $ 0.34 $ 0.30 5.37 </t>
  </si>
  <si>
    <t>Vested and unvested options outstandingested and unvested options outstanding</t>
  </si>
  <si>
    <t xml:space="preserve"> Options Outstanding Weighted AverageExercisePrice Weighted AverageGrant DateFair Value Average RemainingContractualLife(Years) Balance - December 31, 2017, unvested - $ - $ - - Balance - December 31, 2018, unvested - $ - $ - - Options issued 50,000 $ 0.50 $ 0.30 2.73 Options vested 50,000 $ 0.50 $ 0.30 2.73 Options expired - - - - Options exercised - - - - Balance June 30, 2019, unvested - $ - $ - - </t>
  </si>
  <si>
    <t>ACQUISITIONS OF ASSETS (Tables)</t>
  </si>
  <si>
    <t>Schedule of business Acquisitions</t>
  </si>
  <si>
    <t xml:space="preserve"> Assets Acquisition Equipment $ 214,598 Inventory 60,815 Web Site 10,690 Patent 5,510 $ 291,613 Less Assumed Liabilities 16,336 $ 275,277 </t>
  </si>
  <si>
    <t>COMMITMENTS AND CONTINGENCIES (Tables)</t>
  </si>
  <si>
    <t>Schedule of minimum future rentals on leases</t>
  </si>
  <si>
    <t xml:space="preserve"> Year Ending December 31: 2019 $ 11,850 Thereafter - Total minimum future rentals $ 11,850 </t>
  </si>
  <si>
    <t>Net Loss Per Share (Tables)</t>
  </si>
  <si>
    <t>Potentially dilutive securities</t>
  </si>
  <si>
    <t xml:space="preserve"> June 30, December 31, 2019 2018 Warrants 700,363 112,238 Options 2,700,000 2,650,000 Convertible notes payable, including accrued interest 9,424,406 943,794 12,824,769 3,706,032 </t>
  </si>
  <si>
    <t>DESCRIPTION OF BUSINESS (Details Narrative) - USD ($)</t>
  </si>
  <si>
    <t>1 Months Ended</t>
  </si>
  <si>
    <t>Jun. 18, 2019</t>
  </si>
  <si>
    <t>Common Stock, shares authorized</t>
  </si>
  <si>
    <t>Non-controlling interest</t>
  </si>
  <si>
    <t>51.00%</t>
  </si>
  <si>
    <t>Working capital deficit</t>
  </si>
  <si>
    <t>AHO [Member]</t>
  </si>
  <si>
    <t>Business acquisition consideration transferred shares issued</t>
  </si>
  <si>
    <t>Business acquisition consideration transferred, promissory note issued</t>
  </si>
  <si>
    <t>Promissory note, interest rate</t>
  </si>
  <si>
    <t>3.00%</t>
  </si>
  <si>
    <t>Description for maturity period of promissory note</t>
  </si>
  <si>
    <t>one year term with eight options to extend the maturity date for three-month periods</t>
  </si>
  <si>
    <t>Shares of AHI issued to AHO under acquisition</t>
  </si>
  <si>
    <t>SUMMARY OF SIGNIFICANT ACCOUNTING POLICIES (Details) - USD ($)</t>
  </si>
  <si>
    <t>Raw Material</t>
  </si>
  <si>
    <t>Finished Goods</t>
  </si>
  <si>
    <t>SUMMARY OF SIGNIFICANT ACCOUNTING POLICIES (Details Narrative) - USD ($)</t>
  </si>
  <si>
    <t>Dec. 31, 2014</t>
  </si>
  <si>
    <t>Stock-based compensation</t>
  </si>
  <si>
    <t>Ownership interest</t>
  </si>
  <si>
    <t>Business acquisition, inventories acquired</t>
  </si>
  <si>
    <t>Equipment acquisition consideration transferred</t>
  </si>
  <si>
    <t>Business acquisition consideration transferred, intangible assets acquired</t>
  </si>
  <si>
    <t>AHO [Member] | Website [Member]</t>
  </si>
  <si>
    <t>AHO [Member] | Patent [Member]</t>
  </si>
  <si>
    <t>AHI [Member]</t>
  </si>
  <si>
    <t>80.00%</t>
  </si>
  <si>
    <t>CAPITAL STOCK (Details) - Warrants [Member]</t>
  </si>
  <si>
    <t>Jun. 30, 2019$ / shares</t>
  </si>
  <si>
    <t>Minimum [Member]</t>
  </si>
  <si>
    <t>Fair value of common stock at measurement date</t>
  </si>
  <si>
    <t>Expected term at issuance</t>
  </si>
  <si>
    <t>2 years</t>
  </si>
  <si>
    <t>Expected average volatility</t>
  </si>
  <si>
    <t>324.00%</t>
  </si>
  <si>
    <t>Risk-free interest rate</t>
  </si>
  <si>
    <t>2.33%</t>
  </si>
  <si>
    <t>Maximum [Member]</t>
  </si>
  <si>
    <t>5 years</t>
  </si>
  <si>
    <t>631.00%</t>
  </si>
  <si>
    <t>2.57%</t>
  </si>
  <si>
    <t>CAPITAL STOCK (Details 1) - $ / shares</t>
  </si>
  <si>
    <t>12 Months Ended</t>
  </si>
  <si>
    <t>Exercised</t>
  </si>
  <si>
    <t>Granted</t>
  </si>
  <si>
    <t>Forfeited</t>
  </si>
  <si>
    <t>Warrants [Member]</t>
  </si>
  <si>
    <t>Number of shares outstanding, beginning</t>
  </si>
  <si>
    <t>Number of shares outstanding, ending</t>
  </si>
  <si>
    <t>Weighted average exercise price outstanding</t>
  </si>
  <si>
    <t>CAPITAL STOCK (Details 2) - $ / shares</t>
  </si>
  <si>
    <t>Dec. 31, 2017</t>
  </si>
  <si>
    <t>Number of exercisable</t>
  </si>
  <si>
    <t>Warrants Outstanding [Member]</t>
  </si>
  <si>
    <t>Number of Outstanding</t>
  </si>
  <si>
    <t>Weighted Average Remaining Contractual Life (Years)</t>
  </si>
  <si>
    <t>3 years 4 months 24 days</t>
  </si>
  <si>
    <t>CAPITAL STOCK (Details 3) - Options [Member]</t>
  </si>
  <si>
    <t>Fair values</t>
  </si>
  <si>
    <t>Exercise price</t>
  </si>
  <si>
    <t>3 years</t>
  </si>
  <si>
    <t>94.62%</t>
  </si>
  <si>
    <t>2.34%</t>
  </si>
  <si>
    <t>CAPITAL STOCK (Details 4) - $ / shares</t>
  </si>
  <si>
    <t>Stock Options</t>
  </si>
  <si>
    <t>Options issued</t>
  </si>
  <si>
    <t>Options expired</t>
  </si>
  <si>
    <t>Weighted average excercise price</t>
  </si>
  <si>
    <t>Options exercised</t>
  </si>
  <si>
    <t>Weighted average grant date fair value</t>
  </si>
  <si>
    <t>Weighted average remaining contractual life</t>
  </si>
  <si>
    <t>Weighted average contractual life, beginning</t>
  </si>
  <si>
    <t>5 years 11 months 1 day</t>
  </si>
  <si>
    <t>6 years 11 months 1 day</t>
  </si>
  <si>
    <t>Weighted average contractual life, issued</t>
  </si>
  <si>
    <t>2 years 8 months 23 days</t>
  </si>
  <si>
    <t>Weighted average contractual life, ending</t>
  </si>
  <si>
    <t>5 years 4 months 13 days</t>
  </si>
  <si>
    <t>CAPITAL STOCK (Details 5) - $ / shares</t>
  </si>
  <si>
    <t>Vested And Unvested Options Outstanding [Member]</t>
  </si>
  <si>
    <t>Options vested</t>
  </si>
  <si>
    <t>Weighted average contractual life, vested</t>
  </si>
  <si>
    <t>CAPITAL STOCK (Details Narrative) - USD ($)</t>
  </si>
  <si>
    <t>Jan. 08, 2019</t>
  </si>
  <si>
    <t>Aug. 15, 2018</t>
  </si>
  <si>
    <t>Oct. 31, 2018</t>
  </si>
  <si>
    <t>Aug. 20, 2018</t>
  </si>
  <si>
    <t>Jun. 15, 2018</t>
  </si>
  <si>
    <t>Apr. 30, 2018</t>
  </si>
  <si>
    <t>Dec. 31, 2011</t>
  </si>
  <si>
    <t>May 31, 2019</t>
  </si>
  <si>
    <t>May 10, 2019</t>
  </si>
  <si>
    <t>Preferred Stock, par value</t>
  </si>
  <si>
    <t>Preferred Stock, shares authorized</t>
  </si>
  <si>
    <t>Preferred Stock, shares issued</t>
  </si>
  <si>
    <t>Preferred Stock, shares outstanding</t>
  </si>
  <si>
    <t>Common Stock, par or stated value</t>
  </si>
  <si>
    <t>Common Stock, shares issued</t>
  </si>
  <si>
    <t>Common Stock, shares outstanding</t>
  </si>
  <si>
    <t>Common Stock, shares issuable</t>
  </si>
  <si>
    <t>Share Price</t>
  </si>
  <si>
    <t>Repayment of outstanding convertible note</t>
  </si>
  <si>
    <t>Common stock issued, value</t>
  </si>
  <si>
    <t>Shares issued for Services</t>
  </si>
  <si>
    <t>Shares issued for Services, amount</t>
  </si>
  <si>
    <t>Prepaid Consulting Expense</t>
  </si>
  <si>
    <t>Shares issued for debt</t>
  </si>
  <si>
    <t>Shares issued for debt, amount</t>
  </si>
  <si>
    <t>Shares issued for cash</t>
  </si>
  <si>
    <t>Shares issued for Cash, amount</t>
  </si>
  <si>
    <t>Common stock shares issuable upon exercise of stock options</t>
  </si>
  <si>
    <t>Intrinsic value</t>
  </si>
  <si>
    <t>Market price</t>
  </si>
  <si>
    <t>Stock options One [Member]</t>
  </si>
  <si>
    <t>Expiry terms description</t>
  </si>
  <si>
    <t>Company granted 50,000 options to consultants with an exercise price of $0.50 vested immediately and the fair value of these options were calculated using the Black-Scholes-Merton model.</t>
  </si>
  <si>
    <t>Stock options [Member]</t>
  </si>
  <si>
    <t>the expiry terms of 875,000 options granted during year ended December 31, 2017 were extended for two years,</t>
  </si>
  <si>
    <t>Description for exercise price</t>
  </si>
  <si>
    <t>One hundred thousand of those options had an exercise price of $.0001, and 250,000 options at an exercise price of $0.01 vested immediately and were valued at the fair value of the Company&amp;#8217;s stock at the measurement date less the exercise price</t>
  </si>
  <si>
    <t>Stock options vested</t>
  </si>
  <si>
    <t>Fair value of stock options vested</t>
  </si>
  <si>
    <t>Class of warrants or rights outstanding</t>
  </si>
  <si>
    <t>President and Director [Member]</t>
  </si>
  <si>
    <t>President and CEO [Member]</t>
  </si>
  <si>
    <t>Consulting [Member]</t>
  </si>
  <si>
    <t>Class B Preferred stock issue for services, shares</t>
  </si>
  <si>
    <t>Class B Preferred stock issue for services, amount</t>
  </si>
  <si>
    <t>Convertible Notes Payable [Member]</t>
  </si>
  <si>
    <t>Warrant for common shares</t>
  </si>
  <si>
    <t>Warrant, per share</t>
  </si>
  <si>
    <t>Warrants granted</t>
  </si>
  <si>
    <t>Fair value of warrants</t>
  </si>
  <si>
    <t>$ .001</t>
  </si>
  <si>
    <t>Preferred Stock Voting Rights</t>
  </si>
  <si>
    <t>10,000 votes per share</t>
  </si>
  <si>
    <t>Dividend Rate</t>
  </si>
  <si>
    <t>8.00%</t>
  </si>
  <si>
    <t>Redemption description</t>
  </si>
  <si>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si>
  <si>
    <t>NOTES PAYABLE (Details Narrative)</t>
  </si>
  <si>
    <t>Apr. 08, 2019USD ($)integer$ / sharesshares</t>
  </si>
  <si>
    <t>Feb. 07, 2019USD ($)$ / sharesshares</t>
  </si>
  <si>
    <t>Jan. 15, 2019USD ($)$ / sharesshares</t>
  </si>
  <si>
    <t>Jan. 08, 2019USD ($)shares</t>
  </si>
  <si>
    <t>Jan. 03, 2019USD ($)$ / sharesshares</t>
  </si>
  <si>
    <t>Mar. 14, 2017USD ($)</t>
  </si>
  <si>
    <t>Jan. 11, 2017USD ($)</t>
  </si>
  <si>
    <t>Dec. 12, 2016</t>
  </si>
  <si>
    <t>Jun. 18, 2019USD ($)integershares</t>
  </si>
  <si>
    <t>Jan. 23, 2019USD ($)</t>
  </si>
  <si>
    <t>Jun. 15, 2018USD ($)$ / sharesshares</t>
  </si>
  <si>
    <t>Dec. 31, 2016USD ($)</t>
  </si>
  <si>
    <t>Aug. 31, 2015USD ($)$ / sharesshares</t>
  </si>
  <si>
    <t>Jun. 30, 2019USD ($)$ / sharesshares</t>
  </si>
  <si>
    <t>Jun. 30, 2018USD ($)</t>
  </si>
  <si>
    <t>Dec. 31, 2018USD ($)shares</t>
  </si>
  <si>
    <t>Dec. 31, 2017USD ($)$ / shares</t>
  </si>
  <si>
    <t>Dec. 31, 2019USD ($)shares</t>
  </si>
  <si>
    <t>May 31, 2019shares</t>
  </si>
  <si>
    <t>Conversion price | $ / shares</t>
  </si>
  <si>
    <t>Prepayment related to future private placement offering</t>
  </si>
  <si>
    <t>Common stock | shares</t>
  </si>
  <si>
    <t>Benefitial conversion feature</t>
  </si>
  <si>
    <t>AH Originals, Inc [Member]</t>
  </si>
  <si>
    <t>Interest rate</t>
  </si>
  <si>
    <t>Debt discount</t>
  </si>
  <si>
    <t>Promissory note</t>
  </si>
  <si>
    <t>Convertible Promissory Notes 5 [Member]</t>
  </si>
  <si>
    <t>Convertible promissory note</t>
  </si>
  <si>
    <t>Exercisable period</t>
  </si>
  <si>
    <t>Common stock exercisable price | $ / shares</t>
  </si>
  <si>
    <t>Convertible promissory note aggregate amount</t>
  </si>
  <si>
    <t>Convertible promissory note conversion description</t>
  </si>
  <si>
    <t>convertible into common stock at the lower of the lowest trading price within the prior twenty days of the note or 60% multiplied by the lowest traded price of the common stock during the twenty consecutive trading day period immediately preceding the conversion date.</t>
  </si>
  <si>
    <t>Number of convertible note | integer</t>
  </si>
  <si>
    <t>Maturity Date</t>
  </si>
  <si>
    <t>Jan. 8,
		2020</t>
  </si>
  <si>
    <t>Share price | $ / shares</t>
  </si>
  <si>
    <t>621.00%</t>
  </si>
  <si>
    <t>Promissory Notes Payable [Member] | AH Originals, Inc [Member]</t>
  </si>
  <si>
    <t>Convertible Promissory Note 4 [Member]</t>
  </si>
  <si>
    <t>12.00%</t>
  </si>
  <si>
    <t>Oct. 25,
		2019</t>
  </si>
  <si>
    <t>Note payable issued</t>
  </si>
  <si>
    <t>Terms of conversion feature</t>
  </si>
  <si>
    <t>Convertible into common stock at the lower of the lowest trading price within the prior twenty-five days of the note or a fixed conversion price of 50% multiplied by the lowest traded price of the common stock during the twenty-five consecutive trading day period immediately preceding the conversion date</t>
  </si>
  <si>
    <t>Liabilities related to stock settled</t>
  </si>
  <si>
    <t>Shares issuable upon exercise of warrants | shares</t>
  </si>
  <si>
    <t>Exercise price or warrants or rights | $ / shares</t>
  </si>
  <si>
    <t>Maturity period of warrants</t>
  </si>
  <si>
    <t>Original issue discount</t>
  </si>
  <si>
    <t>Unamortized discount</t>
  </si>
  <si>
    <t>Convertible Promissory Note 3 [Member]</t>
  </si>
  <si>
    <t>10.00%</t>
  </si>
  <si>
    <t>Jan. 23,
		2020</t>
  </si>
  <si>
    <t>Convertible into common stock at a fixed conversion price of 60% of the lowest traded price of the common stock during the twenty consecutive trading day period immediately preceding the notice of conversion</t>
  </si>
  <si>
    <t>Convertible Promissory Note 2 [Member]</t>
  </si>
  <si>
    <t>Oct. 3,
		2019</t>
  </si>
  <si>
    <t>Convertible into common stock at the lower of the lowest trading price within the prior twenty-five days of the execution of the note or a fixed conversion price of 50% multiplied by the lowest traded price of the common stock during the twenty-five consecutive trading day period immediately preceding the conversion date</t>
  </si>
  <si>
    <t>Convertible Promissory Note 1 [Member]</t>
  </si>
  <si>
    <t>5.00%</t>
  </si>
  <si>
    <t>Jan. 15,
		2020</t>
  </si>
  <si>
    <t>Convertible into common stock at the lower of $0.21 per share or a fixed conversion price of 65% multiplied by the lowest traded price of the common stock during the ten consecutive trading day period immediately preceding the notice of conversion</t>
  </si>
  <si>
    <t>Unsecured Notes Payable Three [Member] | Investor [Member]</t>
  </si>
  <si>
    <t>4.00%</t>
  </si>
  <si>
    <t>Mar. 14,
		2018</t>
  </si>
  <si>
    <t>Unsecured Notes Payable Two [Member] | Investor [Member]</t>
  </si>
  <si>
    <t>Jun. 30,
		2017</t>
  </si>
  <si>
    <t>Proceeds from unsecured notes</t>
  </si>
  <si>
    <t>Unsecured Notes Payable One [Member]</t>
  </si>
  <si>
    <t>Gross proceeds from unsecured notes</t>
  </si>
  <si>
    <t>Unsecured Notes Payable [Member] | November 25, 2014 [Member]</t>
  </si>
  <si>
    <t>Unsecured Notes Payable [Member] | April 1, 2016 [Member] | Forbearance agreement [Member]</t>
  </si>
  <si>
    <t>Sep. 30,
		2016</t>
  </si>
  <si>
    <t>Shares to be issued under agreement, shares | shares</t>
  </si>
  <si>
    <t>Shares to be issued under agreement, value</t>
  </si>
  <si>
    <t>Shares issued against extension of maturity date, shares | shares</t>
  </si>
  <si>
    <t>Shares issued against extension of maturity date, value</t>
  </si>
  <si>
    <t>Amendment to maturity date</t>
  </si>
  <si>
    <t>Aug. 31,
		2017</t>
  </si>
  <si>
    <t>Convertible Promissory Note [Member] | Investor [Member]</t>
  </si>
  <si>
    <t>273.00%</t>
  </si>
  <si>
    <t>Date Issued</t>
  </si>
  <si>
    <t>Jun. 15,
		2019</t>
  </si>
  <si>
    <t>Conversion price description</t>
  </si>
  <si>
    <t>the lower of $0.35 per share or 75% multiplied by the lowest traded price of the common stock during the ten consecutive trading day period immediately preceding the notice of conversion</t>
  </si>
  <si>
    <t>Debt discount including original issue discount</t>
  </si>
  <si>
    <t>Debt conversion converted amount</t>
  </si>
  <si>
    <t>Debt conversion converted instrument shares issued | shares</t>
  </si>
  <si>
    <t>Repayment of convertible debt</t>
  </si>
  <si>
    <t>Unsecured Notes Payable Four [Member] | Investor [Member]</t>
  </si>
  <si>
    <t>Aug. 8,
		2016</t>
  </si>
  <si>
    <t>ACQUISITIONS OF ASSETS (Details)</t>
  </si>
  <si>
    <t>Jun. 18, 2019USD ($)</t>
  </si>
  <si>
    <t>Total acquired assets and assumed liabilities, gross</t>
  </si>
  <si>
    <t>Less Assumed Liabilities</t>
  </si>
  <si>
    <t>Total acquired assets and assumed liabilities, net</t>
  </si>
  <si>
    <t>AH Originals, Inc. [Member] | Web Site [Member]</t>
  </si>
  <si>
    <t>Acquired assets and assumed liabilities</t>
  </si>
  <si>
    <t>AH Originals, Inc. [Member] | Patent [Member]</t>
  </si>
  <si>
    <t>AH Originals, Inc. [Member] | Inventory [Member]</t>
  </si>
  <si>
    <t>AH Originals, Inc. [Member] | Equipment [Member]</t>
  </si>
  <si>
    <t>ACQUISITIONS OF ASSETS (Details Narrative) - AH Originals, Inc. [Member]</t>
  </si>
  <si>
    <t>Acquisition of assets from related party</t>
  </si>
  <si>
    <t>Prepayment amount</t>
  </si>
  <si>
    <t>DISCONTINUED OPERATIONS (Details Narrative) - USD ($)</t>
  </si>
  <si>
    <t>DISCONTINUED OPERATIONS (Details Narrative)</t>
  </si>
  <si>
    <t>Ownership</t>
  </si>
  <si>
    <t>RELATED PARTY TRANSACTIONS (Details Narrative) - USD ($)</t>
  </si>
  <si>
    <t>Mar. 31, 2017</t>
  </si>
  <si>
    <t>Dec. 31, 2016</t>
  </si>
  <si>
    <t>Issuance shares of common stock, Shares</t>
  </si>
  <si>
    <t>Issuance shares of common stock, Value</t>
  </si>
  <si>
    <t>Common stock value per share</t>
  </si>
  <si>
    <t>Price per share</t>
  </si>
  <si>
    <t>Loan maturity date description</t>
  </si>
  <si>
    <t>June 30, 2017 and September 30, 2017</t>
  </si>
  <si>
    <t>Bad debt expenses</t>
  </si>
  <si>
    <t>Advances from related party</t>
  </si>
  <si>
    <t>Expenses paid by related party</t>
  </si>
  <si>
    <t>Loan to Related Party[Member]</t>
  </si>
  <si>
    <t>Loan to related party</t>
  </si>
  <si>
    <t>CEO And Board Of Directors [Member]</t>
  </si>
  <si>
    <t>Proceeds from Related Party</t>
  </si>
  <si>
    <t>President [Member]</t>
  </si>
  <si>
    <t>Individual [Member]</t>
  </si>
  <si>
    <t>Loan To Related Party [Member]</t>
  </si>
  <si>
    <t>Reduction of loans receivable, related party for payment of an accrued liability</t>
  </si>
  <si>
    <t>COMMITMENTS AND CONTINGENCIES (Details)</t>
  </si>
  <si>
    <t>Jun. 30, 2019USD ($)</t>
  </si>
  <si>
    <t>Year Ending December 31:</t>
  </si>
  <si>
    <t>Thereafter</t>
  </si>
  <si>
    <t>Total minimum future rentals</t>
  </si>
  <si>
    <t>COMMITMENTS AND CONTINGENCIES (Details Narrative) - USD ($)</t>
  </si>
  <si>
    <t>Mar. 31, 2019</t>
  </si>
  <si>
    <t>Royalty expense</t>
  </si>
  <si>
    <t>Lease expire date</t>
  </si>
  <si>
    <t>Sep. 30,
		2019</t>
  </si>
  <si>
    <t>Pending Litigation #1 [Member]</t>
  </si>
  <si>
    <t>Alleged Damages</t>
  </si>
  <si>
    <t>Pending Litigation #2 [Member]</t>
  </si>
  <si>
    <t>Pending Litigation #3 [Member]</t>
  </si>
  <si>
    <t>Settlement Agreement [Member] | True Beauty, LLC [Member]</t>
  </si>
  <si>
    <t>Date</t>
  </si>
  <si>
    <t>3/15/2015</t>
  </si>
  <si>
    <t>Gain on settlement</t>
  </si>
  <si>
    <t>Litigation settlement, damages short</t>
  </si>
  <si>
    <t>Litigation settlement, amount paid</t>
  </si>
  <si>
    <t>NET LOSS PER SHARE (Details) - shares</t>
  </si>
  <si>
    <t>Stock options #1 [Member]</t>
  </si>
  <si>
    <t>SUBSEQUENT EVENTS (Details Narrative) - Subsequent Event [Member]</t>
  </si>
  <si>
    <t>Jul. 02, 2019USD ($)shares</t>
  </si>
  <si>
    <t>Common stock issued for services, shares | shares</t>
  </si>
  <si>
    <t>Common stock issued for services,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8155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6</v>
      </c>
    </row>
    <row r="4" spans="1:2">
      <c r="A4" s="4" t="s">
        <v>187</v>
      </c>
      <c r="B4" s="4" t="s">
        <v>188</v>
      </c>
    </row>
    <row r="5" spans="1:2">
      <c r="A5" s="4" t="s">
        <v>189</v>
      </c>
      <c r="B5" s="4" t="s">
        <v>190</v>
      </c>
    </row>
    <row r="6" spans="1:2">
      <c r="A6" s="4" t="s">
        <v>36</v>
      </c>
      <c r="B6" s="4" t="s">
        <v>191</v>
      </c>
    </row>
    <row r="7" spans="1:2">
      <c r="A7" s="4" t="s">
        <v>192</v>
      </c>
      <c r="B7" s="4" t="s">
        <v>193</v>
      </c>
    </row>
    <row r="8" spans="1:2">
      <c r="A8" s="4" t="s">
        <v>194</v>
      </c>
      <c r="B8" s="4" t="s">
        <v>195</v>
      </c>
    </row>
    <row r="9" spans="1:2">
      <c r="A9" s="4" t="s">
        <v>3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29310</v>
      </c>
    </row>
    <row r="4" spans="1:3">
      <c r="A4" s="4" t="s">
        <v>35</v>
      </c>
      <c r="B4" s="5" t="n">
        <v>1500</v>
      </c>
      <c r="C4" s="5" t="n">
        <v>21311</v>
      </c>
    </row>
    <row r="5" spans="1:3">
      <c r="A5" s="4" t="s">
        <v>36</v>
      </c>
      <c r="B5" s="5" t="n">
        <v>60815</v>
      </c>
      <c r="C5" s="4" t="s">
        <v>34</v>
      </c>
    </row>
    <row r="6" spans="1:3">
      <c r="A6" s="4" t="s">
        <v>37</v>
      </c>
      <c r="B6" s="5" t="n">
        <v>62315</v>
      </c>
      <c r="C6" s="5" t="n">
        <v>50621</v>
      </c>
    </row>
    <row r="7" spans="1:3">
      <c r="A7" s="4" t="s">
        <v>38</v>
      </c>
      <c r="B7" s="5" t="n">
        <v>215521</v>
      </c>
      <c r="C7" s="5" t="n">
        <v>1113</v>
      </c>
    </row>
    <row r="8" spans="1:3">
      <c r="A8" s="4" t="s">
        <v>39</v>
      </c>
      <c r="B8" s="5" t="n">
        <v>16200</v>
      </c>
      <c r="C8" s="4" t="s">
        <v>34</v>
      </c>
    </row>
    <row r="9" spans="1:3">
      <c r="A9" s="4" t="s">
        <v>40</v>
      </c>
      <c r="B9" s="5" t="n">
        <v>294036</v>
      </c>
      <c r="C9" s="5" t="n">
        <v>51734</v>
      </c>
    </row>
    <row r="10" spans="1:3">
      <c r="A10" s="3" t="s">
        <v>41</v>
      </c>
    </row>
    <row r="11" spans="1:3">
      <c r="A11" s="4" t="s">
        <v>42</v>
      </c>
      <c r="B11" s="5" t="n">
        <v>6</v>
      </c>
      <c r="C11" s="4" t="s">
        <v>34</v>
      </c>
    </row>
    <row r="12" spans="1:3">
      <c r="A12" s="4" t="s">
        <v>43</v>
      </c>
      <c r="B12" s="5" t="n">
        <v>219895</v>
      </c>
      <c r="C12" s="5" t="n">
        <v>263869</v>
      </c>
    </row>
    <row r="13" spans="1:3">
      <c r="A13" s="4" t="s">
        <v>44</v>
      </c>
      <c r="B13" s="5" t="n">
        <v>501250</v>
      </c>
      <c r="C13" s="5" t="n">
        <v>501250</v>
      </c>
    </row>
    <row r="14" spans="1:3">
      <c r="A14" s="4" t="s">
        <v>45</v>
      </c>
      <c r="B14" s="5" t="n">
        <v>204863</v>
      </c>
      <c r="C14" s="5" t="n">
        <v>196083</v>
      </c>
    </row>
    <row r="15" spans="1:3">
      <c r="A15" s="4" t="s">
        <v>46</v>
      </c>
      <c r="B15" s="5" t="n">
        <v>319165</v>
      </c>
      <c r="C15" s="5" t="n">
        <v>99968</v>
      </c>
    </row>
    <row r="16" spans="1:3">
      <c r="A16" s="4" t="s">
        <v>47</v>
      </c>
      <c r="B16" s="5" t="n">
        <v>65500</v>
      </c>
      <c r="C16" s="5" t="n">
        <v>63500</v>
      </c>
    </row>
    <row r="17" spans="1:3">
      <c r="A17" s="4" t="s">
        <v>48</v>
      </c>
      <c r="B17" s="5" t="n">
        <v>236468</v>
      </c>
      <c r="C17" s="4" t="s">
        <v>34</v>
      </c>
    </row>
    <row r="18" spans="1:3">
      <c r="A18" s="4" t="s">
        <v>49</v>
      </c>
      <c r="B18" s="5" t="n">
        <v>205767</v>
      </c>
      <c r="C18" s="5" t="n">
        <v>255296</v>
      </c>
    </row>
    <row r="19" spans="1:3">
      <c r="A19" s="4" t="s">
        <v>50</v>
      </c>
      <c r="B19" s="5" t="n">
        <v>239477</v>
      </c>
      <c r="C19" s="5" t="n">
        <v>234273</v>
      </c>
    </row>
    <row r="20" spans="1:3">
      <c r="A20" s="4" t="s">
        <v>51</v>
      </c>
      <c r="B20" s="5" t="n">
        <v>100000</v>
      </c>
      <c r="C20" s="5" t="n">
        <v>20000</v>
      </c>
    </row>
    <row r="21" spans="1:3">
      <c r="A21" s="4" t="s">
        <v>52</v>
      </c>
      <c r="B21" s="5" t="n">
        <v>84281</v>
      </c>
      <c r="C21" s="5" t="n">
        <v>84281</v>
      </c>
    </row>
    <row r="22" spans="1:3">
      <c r="A22" s="4" t="s">
        <v>53</v>
      </c>
      <c r="B22" s="5" t="n">
        <v>2176672</v>
      </c>
      <c r="C22" s="5" t="n">
        <v>1718520</v>
      </c>
    </row>
    <row r="23" spans="1:3">
      <c r="A23" s="4" t="s">
        <v>54</v>
      </c>
      <c r="B23" s="4" t="s">
        <v>34</v>
      </c>
      <c r="C23" s="4" t="s">
        <v>34</v>
      </c>
    </row>
    <row r="24" spans="1:3">
      <c r="A24" s="3" t="s">
        <v>55</v>
      </c>
    </row>
    <row r="25" spans="1:3">
      <c r="A25" s="4" t="s">
        <v>56</v>
      </c>
      <c r="B25" s="5" t="n">
        <v>200</v>
      </c>
      <c r="C25" s="5" t="n">
        <v>200</v>
      </c>
    </row>
    <row r="26" spans="1:3">
      <c r="A26" s="4" t="s">
        <v>57</v>
      </c>
      <c r="B26" s="5" t="n">
        <v>27856</v>
      </c>
      <c r="C26" s="5" t="n">
        <v>21145</v>
      </c>
    </row>
    <row r="27" spans="1:3">
      <c r="A27" s="4" t="s">
        <v>58</v>
      </c>
      <c r="B27" s="5" t="n">
        <v>29799581</v>
      </c>
      <c r="C27" s="5" t="n">
        <v>29335171</v>
      </c>
    </row>
    <row r="28" spans="1:3">
      <c r="A28" s="4" t="s">
        <v>59</v>
      </c>
      <c r="B28" s="5" t="n">
        <v>-31710273</v>
      </c>
      <c r="C28" s="5" t="n">
        <v>-31023302</v>
      </c>
    </row>
    <row r="29" spans="1:3">
      <c r="A29" s="4" t="s">
        <v>60</v>
      </c>
      <c r="B29" s="5" t="n">
        <v>-1882636</v>
      </c>
      <c r="C29" s="5" t="n">
        <v>-1666786</v>
      </c>
    </row>
    <row r="30" spans="1:3">
      <c r="A30" s="4" t="s">
        <v>61</v>
      </c>
      <c r="B30" s="6" t="n">
        <v>294036</v>
      </c>
      <c r="C30" s="6" t="n">
        <v>51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242</v>
      </c>
      <c r="B1" s="2" t="s">
        <v>243</v>
      </c>
      <c r="C1" s="2" t="s">
        <v>74</v>
      </c>
      <c r="E1" s="2" t="s">
        <v>1</v>
      </c>
    </row>
    <row r="2" spans="1:7">
      <c r="B2" s="2" t="s">
        <v>244</v>
      </c>
      <c r="C2" s="2" t="s">
        <v>2</v>
      </c>
      <c r="D2" s="2" t="s">
        <v>75</v>
      </c>
      <c r="E2" s="2" t="s">
        <v>2</v>
      </c>
      <c r="F2" s="2" t="s">
        <v>75</v>
      </c>
      <c r="G2" s="2" t="s">
        <v>31</v>
      </c>
    </row>
    <row r="3" spans="1:7">
      <c r="A3" s="4" t="s">
        <v>245</v>
      </c>
      <c r="B3" s="4" t="s">
        <v>34</v>
      </c>
      <c r="C3" s="5" t="n">
        <v>400000000</v>
      </c>
      <c r="E3" s="5" t="n">
        <v>400000000</v>
      </c>
      <c r="G3" s="5" t="n">
        <v>400000000</v>
      </c>
    </row>
    <row r="4" spans="1:7">
      <c r="A4" s="4" t="s">
        <v>246</v>
      </c>
      <c r="C4" s="4" t="s">
        <v>247</v>
      </c>
      <c r="E4" s="4" t="s">
        <v>247</v>
      </c>
      <c r="G4" s="4" t="s">
        <v>247</v>
      </c>
    </row>
    <row r="5" spans="1:7">
      <c r="A5" s="4" t="s">
        <v>59</v>
      </c>
      <c r="C5" s="6" t="n">
        <v>-31710273</v>
      </c>
      <c r="E5" s="6" t="n">
        <v>-31710273</v>
      </c>
      <c r="G5" s="6" t="n">
        <v>-31023302</v>
      </c>
    </row>
    <row r="6" spans="1:7">
      <c r="A6" s="4" t="s">
        <v>99</v>
      </c>
      <c r="B6" s="4" t="s">
        <v>34</v>
      </c>
      <c r="C6" s="5" t="n">
        <v>-280952</v>
      </c>
      <c r="D6" s="6" t="n">
        <v>-35029</v>
      </c>
      <c r="E6" s="5" t="n">
        <v>-686971</v>
      </c>
      <c r="F6" s="6" t="n">
        <v>-158370</v>
      </c>
    </row>
    <row r="7" spans="1:7">
      <c r="A7" s="4" t="s">
        <v>248</v>
      </c>
      <c r="C7" s="6" t="n">
        <v>-2114357</v>
      </c>
      <c r="E7" s="6" t="n">
        <v>-2114357</v>
      </c>
      <c r="G7" s="5" t="n">
        <v>-1667899</v>
      </c>
    </row>
    <row r="8" spans="1:7">
      <c r="A8" s="4" t="s">
        <v>249</v>
      </c>
    </row>
    <row r="9" spans="1:7">
      <c r="A9" s="4" t="s">
        <v>250</v>
      </c>
      <c r="B9" s="5" t="n">
        <v>6400000</v>
      </c>
    </row>
    <row r="10" spans="1:7">
      <c r="A10" s="4" t="s">
        <v>251</v>
      </c>
      <c r="B10" s="6" t="n">
        <v>447150</v>
      </c>
      <c r="G10" s="4" t="s">
        <v>34</v>
      </c>
    </row>
    <row r="11" spans="1:7">
      <c r="A11" s="4" t="s">
        <v>252</v>
      </c>
      <c r="B11" s="4" t="s">
        <v>253</v>
      </c>
    </row>
    <row r="12" spans="1:7">
      <c r="A12" s="4" t="s">
        <v>254</v>
      </c>
      <c r="B12" s="4" t="s">
        <v>255</v>
      </c>
    </row>
    <row r="13" spans="1:7">
      <c r="A13" s="4" t="s">
        <v>256</v>
      </c>
      <c r="B13" s="5" t="n">
        <v>2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7</v>
      </c>
      <c r="B1" s="2" t="s">
        <v>2</v>
      </c>
      <c r="C1" s="2" t="s">
        <v>31</v>
      </c>
    </row>
    <row r="2" spans="1:3">
      <c r="A2" s="3" t="s">
        <v>217</v>
      </c>
    </row>
    <row r="3" spans="1:3">
      <c r="A3" s="4" t="s">
        <v>258</v>
      </c>
      <c r="B3" s="6" t="n">
        <v>13631</v>
      </c>
      <c r="C3" s="4" t="s">
        <v>34</v>
      </c>
    </row>
    <row r="4" spans="1:3">
      <c r="A4" s="4" t="s">
        <v>259</v>
      </c>
      <c r="B4" s="5" t="n">
        <v>47184</v>
      </c>
      <c r="C4" s="4" t="s">
        <v>34</v>
      </c>
    </row>
    <row r="5" spans="1:3">
      <c r="A5" s="4" t="s">
        <v>36</v>
      </c>
      <c r="B5" s="6" t="n">
        <v>60815</v>
      </c>
      <c r="C5"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0</v>
      </c>
      <c r="B1" s="2" t="s">
        <v>243</v>
      </c>
      <c r="C1" s="2" t="s">
        <v>74</v>
      </c>
      <c r="E1" s="2" t="s">
        <v>1</v>
      </c>
    </row>
    <row r="2" spans="1:8">
      <c r="B2" s="2" t="s">
        <v>244</v>
      </c>
      <c r="C2" s="2" t="s">
        <v>2</v>
      </c>
      <c r="D2" s="2" t="s">
        <v>75</v>
      </c>
      <c r="E2" s="2" t="s">
        <v>2</v>
      </c>
      <c r="F2" s="2" t="s">
        <v>75</v>
      </c>
      <c r="G2" s="2" t="s">
        <v>31</v>
      </c>
      <c r="H2" s="2" t="s">
        <v>261</v>
      </c>
    </row>
    <row r="3" spans="1:8">
      <c r="A3" s="4" t="s">
        <v>125</v>
      </c>
      <c r="B3" s="4" t="s">
        <v>34</v>
      </c>
      <c r="E3" s="6" t="n">
        <v>190</v>
      </c>
      <c r="F3" s="6" t="n">
        <v>190</v>
      </c>
    </row>
    <row r="4" spans="1:8">
      <c r="A4" s="4" t="s">
        <v>246</v>
      </c>
      <c r="C4" s="4" t="s">
        <v>247</v>
      </c>
      <c r="E4" s="4" t="s">
        <v>247</v>
      </c>
      <c r="G4" s="4" t="s">
        <v>247</v>
      </c>
    </row>
    <row r="5" spans="1:8">
      <c r="A5" s="4" t="s">
        <v>262</v>
      </c>
      <c r="C5" s="4" t="s">
        <v>34</v>
      </c>
      <c r="D5" s="4" t="s">
        <v>34</v>
      </c>
      <c r="E5" s="6" t="n">
        <v>83574</v>
      </c>
      <c r="F5" s="6" t="n">
        <v>0</v>
      </c>
    </row>
    <row r="6" spans="1:8">
      <c r="A6" s="4" t="s">
        <v>263</v>
      </c>
      <c r="H6" s="4" t="s">
        <v>247</v>
      </c>
    </row>
    <row r="7" spans="1:8">
      <c r="A7" s="4" t="s">
        <v>249</v>
      </c>
    </row>
    <row r="8" spans="1:8">
      <c r="A8" s="4" t="s">
        <v>264</v>
      </c>
      <c r="B8" s="5" t="n">
        <v>60815</v>
      </c>
      <c r="G8" s="4" t="s">
        <v>34</v>
      </c>
    </row>
    <row r="9" spans="1:8">
      <c r="A9" s="4" t="s">
        <v>265</v>
      </c>
      <c r="B9" s="5" t="n">
        <v>214598</v>
      </c>
    </row>
    <row r="10" spans="1:8">
      <c r="A10" s="4" t="s">
        <v>266</v>
      </c>
      <c r="B10" s="5" t="n">
        <v>16200</v>
      </c>
    </row>
    <row r="11" spans="1:8">
      <c r="A11" s="4" t="s">
        <v>267</v>
      </c>
    </row>
    <row r="12" spans="1:8">
      <c r="A12" s="4" t="s">
        <v>266</v>
      </c>
      <c r="B12" s="5" t="n">
        <v>10690</v>
      </c>
      <c r="G12" s="4" t="s">
        <v>34</v>
      </c>
    </row>
    <row r="13" spans="1:8">
      <c r="A13" s="4" t="s">
        <v>268</v>
      </c>
    </row>
    <row r="14" spans="1:8">
      <c r="A14" s="4" t="s">
        <v>266</v>
      </c>
      <c r="B14" s="6" t="n">
        <v>5510</v>
      </c>
      <c r="G14" s="4" t="s">
        <v>34</v>
      </c>
    </row>
    <row r="15" spans="1:8">
      <c r="A15" s="4" t="s">
        <v>269</v>
      </c>
    </row>
    <row r="16" spans="1:8">
      <c r="A16" s="4" t="s">
        <v>263</v>
      </c>
      <c r="C16" s="4" t="s">
        <v>270</v>
      </c>
      <c r="E16" s="4" t="s">
        <v>27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4"/>
  </cols>
  <sheetData>
    <row r="1" spans="1:2">
      <c r="A1" s="1" t="s">
        <v>271</v>
      </c>
      <c r="B1" s="2" t="s">
        <v>1</v>
      </c>
    </row>
    <row r="2" spans="1:2">
      <c r="B2" s="2" t="s">
        <v>272</v>
      </c>
    </row>
    <row r="3" spans="1:2">
      <c r="A3" s="4" t="s">
        <v>273</v>
      </c>
    </row>
    <row r="4" spans="1:2">
      <c r="A4" s="4" t="s">
        <v>274</v>
      </c>
      <c r="B4" s="8" t="n">
        <v>0.2</v>
      </c>
    </row>
    <row r="5" spans="1:2">
      <c r="A5" s="4" t="s">
        <v>275</v>
      </c>
      <c r="B5" s="4" t="s">
        <v>276</v>
      </c>
    </row>
    <row r="6" spans="1:2">
      <c r="A6" s="4" t="s">
        <v>277</v>
      </c>
      <c r="B6" s="4" t="s">
        <v>278</v>
      </c>
    </row>
    <row r="7" spans="1:2">
      <c r="A7" s="4" t="s">
        <v>279</v>
      </c>
      <c r="B7" s="4" t="s">
        <v>280</v>
      </c>
    </row>
    <row r="8" spans="1:2">
      <c r="A8" s="4" t="s">
        <v>281</v>
      </c>
    </row>
    <row r="9" spans="1:2">
      <c r="A9" s="4" t="s">
        <v>274</v>
      </c>
      <c r="B9" s="8" t="n">
        <v>0.49</v>
      </c>
    </row>
    <row r="10" spans="1:2">
      <c r="A10" s="4" t="s">
        <v>275</v>
      </c>
      <c r="B10" s="4" t="s">
        <v>282</v>
      </c>
    </row>
    <row r="11" spans="1:2">
      <c r="A11" s="4" t="s">
        <v>277</v>
      </c>
      <c r="B11" s="4" t="s">
        <v>283</v>
      </c>
    </row>
    <row r="12" spans="1:2">
      <c r="A12" s="4" t="s">
        <v>279</v>
      </c>
      <c r="B1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85</v>
      </c>
      <c r="B1" s="2" t="s">
        <v>1</v>
      </c>
      <c r="C1" s="2" t="s">
        <v>286</v>
      </c>
    </row>
    <row r="2" spans="1:3">
      <c r="B2" s="2" t="s">
        <v>2</v>
      </c>
      <c r="C2" s="2" t="s">
        <v>31</v>
      </c>
    </row>
    <row r="3" spans="1:3">
      <c r="A3" s="4" t="s">
        <v>287</v>
      </c>
      <c r="B3" s="4" t="s">
        <v>34</v>
      </c>
      <c r="C3" s="4" t="s">
        <v>34</v>
      </c>
    </row>
    <row r="4" spans="1:3">
      <c r="A4" s="4" t="s">
        <v>288</v>
      </c>
      <c r="B4" s="8" t="n">
        <v>0.5</v>
      </c>
      <c r="C4" s="4" t="s">
        <v>34</v>
      </c>
    </row>
    <row r="5" spans="1:3">
      <c r="A5" s="4" t="s">
        <v>287</v>
      </c>
      <c r="B5" s="4" t="s">
        <v>34</v>
      </c>
      <c r="C5" s="4" t="s">
        <v>34</v>
      </c>
    </row>
    <row r="6" spans="1:3">
      <c r="A6" s="4" t="s">
        <v>289</v>
      </c>
      <c r="B6" s="4" t="s">
        <v>34</v>
      </c>
      <c r="C6" s="4" t="s">
        <v>34</v>
      </c>
    </row>
    <row r="7" spans="1:3">
      <c r="A7" s="4" t="s">
        <v>290</v>
      </c>
    </row>
    <row r="8" spans="1:3">
      <c r="A8" s="4" t="s">
        <v>291</v>
      </c>
      <c r="B8" s="5" t="n">
        <v>11238</v>
      </c>
      <c r="C8" s="4" t="s">
        <v>34</v>
      </c>
    </row>
    <row r="9" spans="1:3">
      <c r="A9" s="4" t="s">
        <v>288</v>
      </c>
      <c r="B9" s="5" t="n">
        <v>588125</v>
      </c>
      <c r="C9" s="5" t="n">
        <v>112238</v>
      </c>
    </row>
    <row r="10" spans="1:3">
      <c r="A10" s="4" t="s">
        <v>287</v>
      </c>
      <c r="B10" s="4" t="s">
        <v>34</v>
      </c>
      <c r="C10" s="4" t="s">
        <v>34</v>
      </c>
    </row>
    <row r="11" spans="1:3">
      <c r="A11" s="4" t="s">
        <v>289</v>
      </c>
      <c r="B11" s="4" t="s">
        <v>34</v>
      </c>
      <c r="C11" s="4" t="s">
        <v>34</v>
      </c>
    </row>
    <row r="12" spans="1:3">
      <c r="A12" s="4" t="s">
        <v>292</v>
      </c>
      <c r="B12" s="5" t="n">
        <v>700363</v>
      </c>
      <c r="C12" s="5" t="n">
        <v>11238</v>
      </c>
    </row>
    <row r="13" spans="1:3">
      <c r="A13" s="4" t="s">
        <v>293</v>
      </c>
      <c r="B13" s="8" t="n">
        <v>0.35</v>
      </c>
      <c r="C13" s="4" t="s">
        <v>34</v>
      </c>
    </row>
    <row r="14" spans="1:3">
      <c r="A14" s="4" t="s">
        <v>288</v>
      </c>
      <c r="B14" s="9" t="n">
        <v>0.28</v>
      </c>
      <c r="C14" s="9" t="n">
        <v>0.35</v>
      </c>
    </row>
    <row r="15" spans="1:3">
      <c r="A15" s="4" t="s">
        <v>287</v>
      </c>
      <c r="B15" s="4" t="s">
        <v>34</v>
      </c>
      <c r="C15" s="4" t="s">
        <v>34</v>
      </c>
    </row>
    <row r="16" spans="1:3">
      <c r="A16" s="4" t="s">
        <v>289</v>
      </c>
      <c r="B16" s="4" t="s">
        <v>34</v>
      </c>
      <c r="C16" s="4" t="s">
        <v>34</v>
      </c>
    </row>
    <row r="17" spans="1:3">
      <c r="A17" s="4" t="s">
        <v>293</v>
      </c>
      <c r="B17" s="8" t="n">
        <v>0.29</v>
      </c>
      <c r="C17" s="8" t="n">
        <v>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294</v>
      </c>
      <c r="B1" s="2" t="s">
        <v>1</v>
      </c>
    </row>
    <row r="2" spans="1:4">
      <c r="B2" s="2" t="s">
        <v>2</v>
      </c>
      <c r="C2" s="2" t="s">
        <v>31</v>
      </c>
      <c r="D2" s="2" t="s">
        <v>295</v>
      </c>
    </row>
    <row r="3" spans="1:4">
      <c r="A3" s="4" t="s">
        <v>296</v>
      </c>
      <c r="B3" s="5" t="n">
        <v>2700000</v>
      </c>
      <c r="C3" s="5" t="n">
        <v>2650000</v>
      </c>
      <c r="D3" s="5" t="n">
        <v>2650000</v>
      </c>
    </row>
    <row r="4" spans="1:4">
      <c r="A4" s="4" t="s">
        <v>297</v>
      </c>
    </row>
    <row r="5" spans="1:4">
      <c r="A5" s="4" t="s">
        <v>298</v>
      </c>
      <c r="B5" s="5" t="n">
        <v>700363</v>
      </c>
    </row>
    <row r="6" spans="1:4">
      <c r="A6" s="4" t="s">
        <v>299</v>
      </c>
      <c r="B6" s="4" t="s">
        <v>300</v>
      </c>
    </row>
    <row r="7" spans="1:4">
      <c r="A7" s="4" t="s">
        <v>293</v>
      </c>
      <c r="B7" s="8" t="n">
        <v>0.29</v>
      </c>
    </row>
    <row r="8" spans="1:4">
      <c r="A8" s="4" t="s">
        <v>296</v>
      </c>
      <c r="B8" s="5" t="n">
        <v>700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4"/>
  </cols>
  <sheetData>
    <row r="1" spans="1:2">
      <c r="A1" s="1" t="s">
        <v>301</v>
      </c>
      <c r="B1" s="2" t="s">
        <v>1</v>
      </c>
    </row>
    <row r="2" spans="1:2">
      <c r="B2" s="2" t="s">
        <v>272</v>
      </c>
    </row>
    <row r="3" spans="1:2">
      <c r="A3" s="4" t="s">
        <v>302</v>
      </c>
      <c r="B3" s="8" t="n">
        <v>0.3</v>
      </c>
    </row>
    <row r="4" spans="1:2">
      <c r="A4" s="4" t="s">
        <v>303</v>
      </c>
      <c r="B4" s="8" t="n">
        <v>0.5</v>
      </c>
    </row>
    <row r="5" spans="1:2">
      <c r="A5" s="4" t="s">
        <v>275</v>
      </c>
      <c r="B5" s="4" t="s">
        <v>304</v>
      </c>
    </row>
    <row r="6" spans="1:2">
      <c r="A6" s="4" t="s">
        <v>277</v>
      </c>
      <c r="B6" s="4" t="s">
        <v>305</v>
      </c>
    </row>
    <row r="7" spans="1:2">
      <c r="A7" s="4" t="s">
        <v>279</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1</v>
      </c>
    </row>
    <row r="2" spans="1:3">
      <c r="A2" s="3" t="s">
        <v>41</v>
      </c>
    </row>
    <row r="3" spans="1:3">
      <c r="A3" s="4" t="s">
        <v>63</v>
      </c>
      <c r="B3" s="6" t="n">
        <v>338974</v>
      </c>
      <c r="C3" s="6" t="n">
        <v>52720</v>
      </c>
    </row>
    <row r="4" spans="1:3">
      <c r="A4" s="3" t="s">
        <v>55</v>
      </c>
    </row>
    <row r="5" spans="1:3">
      <c r="A5" s="4" t="s">
        <v>64</v>
      </c>
      <c r="B5" s="7" t="n">
        <v>0.001</v>
      </c>
      <c r="C5" s="7" t="n">
        <v>0.001</v>
      </c>
    </row>
    <row r="6" spans="1:3">
      <c r="A6" s="4" t="s">
        <v>65</v>
      </c>
      <c r="B6" s="5" t="n">
        <v>1000000</v>
      </c>
      <c r="C6" s="5" t="n">
        <v>1000000</v>
      </c>
    </row>
    <row r="7" spans="1:3">
      <c r="A7" s="4" t="s">
        <v>66</v>
      </c>
      <c r="B7" s="5" t="n">
        <v>200000</v>
      </c>
      <c r="C7" s="5" t="n">
        <v>200000</v>
      </c>
    </row>
    <row r="8" spans="1:3">
      <c r="A8" s="4" t="s">
        <v>67</v>
      </c>
      <c r="B8" s="5" t="n">
        <v>200000</v>
      </c>
      <c r="C8" s="5" t="n">
        <v>200000</v>
      </c>
    </row>
    <row r="9" spans="1:3">
      <c r="A9" s="4" t="s">
        <v>68</v>
      </c>
      <c r="B9" s="7" t="n">
        <v>0.001</v>
      </c>
      <c r="C9" s="7" t="n">
        <v>0.001</v>
      </c>
    </row>
    <row r="10" spans="1:3">
      <c r="A10" s="4" t="s">
        <v>69</v>
      </c>
      <c r="B10" s="5" t="n">
        <v>400000000</v>
      </c>
      <c r="C10" s="5" t="n">
        <v>400000000</v>
      </c>
    </row>
    <row r="11" spans="1:3">
      <c r="A11" s="4" t="s">
        <v>70</v>
      </c>
      <c r="B11" s="5" t="n">
        <v>27566515</v>
      </c>
      <c r="C11" s="5" t="n">
        <v>19975927</v>
      </c>
    </row>
    <row r="12" spans="1:3">
      <c r="A12" s="4" t="s">
        <v>71</v>
      </c>
      <c r="B12" s="5" t="n">
        <v>27566515</v>
      </c>
      <c r="C12" s="5" t="n">
        <v>19975927</v>
      </c>
    </row>
    <row r="13" spans="1:3">
      <c r="A13" s="4" t="s">
        <v>72</v>
      </c>
      <c r="B13" s="6" t="n">
        <v>288666</v>
      </c>
      <c r="C13" s="6" t="n">
        <v>1168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5"/>
    <col customWidth="1" max="3" min="3" width="24"/>
  </cols>
  <sheetData>
    <row r="1" spans="1:3">
      <c r="A1" s="1" t="s">
        <v>307</v>
      </c>
      <c r="B1" s="2" t="s">
        <v>1</v>
      </c>
      <c r="C1" s="2" t="s">
        <v>286</v>
      </c>
    </row>
    <row r="2" spans="1:3">
      <c r="B2" s="2" t="s">
        <v>2</v>
      </c>
      <c r="C2" s="2" t="s">
        <v>31</v>
      </c>
    </row>
    <row r="3" spans="1:3">
      <c r="A3" s="3" t="s">
        <v>308</v>
      </c>
    </row>
    <row r="4" spans="1:3">
      <c r="A4" s="4" t="s">
        <v>291</v>
      </c>
      <c r="B4" s="5" t="n">
        <v>2650000</v>
      </c>
      <c r="C4" s="5" t="n">
        <v>2650000</v>
      </c>
    </row>
    <row r="5" spans="1:3">
      <c r="A5" s="4" t="s">
        <v>309</v>
      </c>
      <c r="B5" s="5" t="n">
        <v>50000</v>
      </c>
      <c r="C5" s="4" t="s">
        <v>34</v>
      </c>
    </row>
    <row r="6" spans="1:3">
      <c r="A6" s="4" t="s">
        <v>310</v>
      </c>
      <c r="B6" s="4" t="s">
        <v>34</v>
      </c>
      <c r="C6" s="4" t="s">
        <v>34</v>
      </c>
    </row>
    <row r="7" spans="1:3">
      <c r="A7" s="4" t="s">
        <v>287</v>
      </c>
      <c r="B7" s="4" t="s">
        <v>34</v>
      </c>
      <c r="C7" s="4" t="s">
        <v>34</v>
      </c>
    </row>
    <row r="8" spans="1:3">
      <c r="A8" s="4" t="s">
        <v>292</v>
      </c>
      <c r="B8" s="5" t="n">
        <v>2700000</v>
      </c>
      <c r="C8" s="5" t="n">
        <v>2650000</v>
      </c>
    </row>
    <row r="9" spans="1:3">
      <c r="A9" s="3" t="s">
        <v>311</v>
      </c>
    </row>
    <row r="10" spans="1:3">
      <c r="A10" s="4" t="s">
        <v>291</v>
      </c>
      <c r="B10" s="8" t="n">
        <v>0.33</v>
      </c>
      <c r="C10" s="8" t="n">
        <v>0.33</v>
      </c>
    </row>
    <row r="11" spans="1:3">
      <c r="A11" s="4" t="s">
        <v>309</v>
      </c>
      <c r="B11" s="9" t="n">
        <v>0.5</v>
      </c>
      <c r="C11" s="4" t="s">
        <v>34</v>
      </c>
    </row>
    <row r="12" spans="1:3">
      <c r="A12" s="4" t="s">
        <v>310</v>
      </c>
      <c r="B12" s="4" t="s">
        <v>34</v>
      </c>
      <c r="C12" s="4" t="s">
        <v>34</v>
      </c>
    </row>
    <row r="13" spans="1:3">
      <c r="A13" s="4" t="s">
        <v>312</v>
      </c>
      <c r="B13" s="4" t="s">
        <v>34</v>
      </c>
      <c r="C13" s="4" t="s">
        <v>34</v>
      </c>
    </row>
    <row r="14" spans="1:3">
      <c r="A14" s="4" t="s">
        <v>292</v>
      </c>
      <c r="B14" s="9" t="n">
        <v>0.34</v>
      </c>
      <c r="C14" s="9" t="n">
        <v>0.33</v>
      </c>
    </row>
    <row r="15" spans="1:3">
      <c r="A15" s="3" t="s">
        <v>313</v>
      </c>
    </row>
    <row r="16" spans="1:3">
      <c r="A16" s="4" t="s">
        <v>291</v>
      </c>
      <c r="B16" s="9" t="n">
        <v>0.3</v>
      </c>
      <c r="C16" s="9" t="n">
        <v>0.33</v>
      </c>
    </row>
    <row r="17" spans="1:3">
      <c r="A17" s="4" t="s">
        <v>309</v>
      </c>
      <c r="B17" s="4" t="s">
        <v>34</v>
      </c>
    </row>
    <row r="18" spans="1:3">
      <c r="A18" s="4" t="s">
        <v>292</v>
      </c>
      <c r="B18" s="8" t="n">
        <v>0.3</v>
      </c>
      <c r="C18" s="8" t="n">
        <v>0.3</v>
      </c>
    </row>
    <row r="19" spans="1:3">
      <c r="A19" s="3" t="s">
        <v>314</v>
      </c>
    </row>
    <row r="20" spans="1:3">
      <c r="A20" s="4" t="s">
        <v>315</v>
      </c>
      <c r="B20" s="4" t="s">
        <v>316</v>
      </c>
      <c r="C20" s="4" t="s">
        <v>317</v>
      </c>
    </row>
    <row r="21" spans="1:3">
      <c r="A21" s="4" t="s">
        <v>318</v>
      </c>
      <c r="B21" s="4" t="s">
        <v>319</v>
      </c>
    </row>
    <row r="22" spans="1:3">
      <c r="A22" s="4" t="s">
        <v>320</v>
      </c>
      <c r="B22" s="4" t="s">
        <v>321</v>
      </c>
      <c r="C22"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9"/>
    <col customWidth="1" max="2" min="2" width="25"/>
    <col customWidth="1" max="3" min="3" width="16"/>
  </cols>
  <sheetData>
    <row r="1" spans="1:3">
      <c r="A1" s="1" t="s">
        <v>322</v>
      </c>
      <c r="B1" s="2" t="s">
        <v>1</v>
      </c>
      <c r="C1" s="2" t="s">
        <v>286</v>
      </c>
    </row>
    <row r="2" spans="1:3">
      <c r="B2" s="2" t="s">
        <v>2</v>
      </c>
      <c r="C2" s="2" t="s">
        <v>31</v>
      </c>
    </row>
    <row r="3" spans="1:3">
      <c r="A3" s="3" t="s">
        <v>308</v>
      </c>
    </row>
    <row r="4" spans="1:3">
      <c r="A4" s="4" t="s">
        <v>291</v>
      </c>
      <c r="B4" s="5" t="n">
        <v>2650000</v>
      </c>
      <c r="C4" s="5" t="n">
        <v>2650000</v>
      </c>
    </row>
    <row r="5" spans="1:3">
      <c r="A5" s="4" t="s">
        <v>309</v>
      </c>
      <c r="B5" s="5" t="n">
        <v>50000</v>
      </c>
      <c r="C5" s="4" t="s">
        <v>34</v>
      </c>
    </row>
    <row r="6" spans="1:3">
      <c r="A6" s="4" t="s">
        <v>310</v>
      </c>
      <c r="B6" s="4" t="s">
        <v>34</v>
      </c>
      <c r="C6" s="4" t="s">
        <v>34</v>
      </c>
    </row>
    <row r="7" spans="1:3">
      <c r="A7" s="4" t="s">
        <v>312</v>
      </c>
      <c r="B7" s="4" t="s">
        <v>34</v>
      </c>
      <c r="C7" s="4" t="s">
        <v>34</v>
      </c>
    </row>
    <row r="8" spans="1:3">
      <c r="A8" s="4" t="s">
        <v>292</v>
      </c>
      <c r="B8" s="5" t="n">
        <v>2700000</v>
      </c>
      <c r="C8" s="5" t="n">
        <v>2650000</v>
      </c>
    </row>
    <row r="9" spans="1:3">
      <c r="A9" s="3" t="s">
        <v>311</v>
      </c>
    </row>
    <row r="10" spans="1:3">
      <c r="A10" s="4" t="s">
        <v>291</v>
      </c>
      <c r="B10" s="8" t="n">
        <v>0.33</v>
      </c>
      <c r="C10" s="8" t="n">
        <v>0.33</v>
      </c>
    </row>
    <row r="11" spans="1:3">
      <c r="A11" s="4" t="s">
        <v>309</v>
      </c>
      <c r="B11" s="9" t="n">
        <v>0.5</v>
      </c>
      <c r="C11" s="4" t="s">
        <v>34</v>
      </c>
    </row>
    <row r="12" spans="1:3">
      <c r="A12" s="4" t="s">
        <v>310</v>
      </c>
      <c r="B12" s="4" t="s">
        <v>34</v>
      </c>
      <c r="C12" s="4" t="s">
        <v>34</v>
      </c>
    </row>
    <row r="13" spans="1:3">
      <c r="A13" s="4" t="s">
        <v>312</v>
      </c>
      <c r="B13" s="4" t="s">
        <v>34</v>
      </c>
      <c r="C13" s="4" t="s">
        <v>34</v>
      </c>
    </row>
    <row r="14" spans="1:3">
      <c r="A14" s="4" t="s">
        <v>292</v>
      </c>
      <c r="B14" s="9" t="n">
        <v>0.34</v>
      </c>
      <c r="C14" s="9" t="n">
        <v>0.33</v>
      </c>
    </row>
    <row r="15" spans="1:3">
      <c r="A15" s="3" t="s">
        <v>313</v>
      </c>
    </row>
    <row r="16" spans="1:3">
      <c r="A16" s="4" t="s">
        <v>291</v>
      </c>
      <c r="B16" s="9" t="n">
        <v>0.3</v>
      </c>
      <c r="C16" s="9" t="n">
        <v>0.33</v>
      </c>
    </row>
    <row r="17" spans="1:3">
      <c r="A17" s="4" t="s">
        <v>309</v>
      </c>
      <c r="B17" s="4" t="s">
        <v>34</v>
      </c>
    </row>
    <row r="18" spans="1:3">
      <c r="A18" s="4" t="s">
        <v>292</v>
      </c>
      <c r="B18" s="8" t="n">
        <v>0.3</v>
      </c>
      <c r="C18" s="8" t="n">
        <v>0.3</v>
      </c>
    </row>
    <row r="19" spans="1:3">
      <c r="A19" s="3" t="s">
        <v>314</v>
      </c>
    </row>
    <row r="20" spans="1:3">
      <c r="A20" s="4" t="s">
        <v>318</v>
      </c>
      <c r="B20" s="4" t="s">
        <v>319</v>
      </c>
    </row>
    <row r="21" spans="1:3">
      <c r="A21" s="4" t="s">
        <v>323</v>
      </c>
    </row>
    <row r="22" spans="1:3">
      <c r="A22" s="3" t="s">
        <v>308</v>
      </c>
    </row>
    <row r="23" spans="1:3">
      <c r="A23" s="4" t="s">
        <v>291</v>
      </c>
      <c r="B23" s="4" t="s">
        <v>34</v>
      </c>
      <c r="C23" s="4" t="s">
        <v>34</v>
      </c>
    </row>
    <row r="24" spans="1:3">
      <c r="A24" s="4" t="s">
        <v>309</v>
      </c>
      <c r="B24" s="5" t="n">
        <v>50000</v>
      </c>
      <c r="C24" s="4" t="s">
        <v>34</v>
      </c>
    </row>
    <row r="25" spans="1:3">
      <c r="A25" s="4" t="s">
        <v>324</v>
      </c>
      <c r="B25" s="5" t="n">
        <v>50000</v>
      </c>
      <c r="C25" s="4" t="s">
        <v>34</v>
      </c>
    </row>
    <row r="26" spans="1:3">
      <c r="A26" s="4" t="s">
        <v>310</v>
      </c>
      <c r="B26" s="4" t="s">
        <v>34</v>
      </c>
      <c r="C26" s="4" t="s">
        <v>34</v>
      </c>
    </row>
    <row r="27" spans="1:3">
      <c r="A27" s="4" t="s">
        <v>312</v>
      </c>
      <c r="B27" s="4" t="s">
        <v>34</v>
      </c>
      <c r="C27" s="4" t="s">
        <v>34</v>
      </c>
    </row>
    <row r="28" spans="1:3">
      <c r="A28" s="4" t="s">
        <v>292</v>
      </c>
      <c r="B28" s="4" t="s">
        <v>34</v>
      </c>
      <c r="C28" s="4" t="s">
        <v>34</v>
      </c>
    </row>
    <row r="29" spans="1:3">
      <c r="A29" s="3" t="s">
        <v>311</v>
      </c>
    </row>
    <row r="30" spans="1:3">
      <c r="A30" s="4" t="s">
        <v>291</v>
      </c>
      <c r="B30" s="4" t="s">
        <v>34</v>
      </c>
      <c r="C30" s="4" t="s">
        <v>34</v>
      </c>
    </row>
    <row r="31" spans="1:3">
      <c r="A31" s="4" t="s">
        <v>309</v>
      </c>
      <c r="B31" s="9" t="n">
        <v>0.5</v>
      </c>
      <c r="C31" s="4" t="s">
        <v>34</v>
      </c>
    </row>
    <row r="32" spans="1:3">
      <c r="A32" s="4" t="s">
        <v>324</v>
      </c>
      <c r="B32" s="9" t="n">
        <v>0.5</v>
      </c>
      <c r="C32" s="4" t="s">
        <v>34</v>
      </c>
    </row>
    <row r="33" spans="1:3">
      <c r="A33" s="4" t="s">
        <v>310</v>
      </c>
      <c r="B33" s="4" t="s">
        <v>34</v>
      </c>
      <c r="C33" s="4" t="s">
        <v>34</v>
      </c>
    </row>
    <row r="34" spans="1:3">
      <c r="A34" s="4" t="s">
        <v>312</v>
      </c>
      <c r="B34" s="4" t="s">
        <v>34</v>
      </c>
      <c r="C34" s="4" t="s">
        <v>34</v>
      </c>
    </row>
    <row r="35" spans="1:3">
      <c r="A35" s="4" t="s">
        <v>292</v>
      </c>
      <c r="B35" s="4" t="s">
        <v>34</v>
      </c>
      <c r="C35" s="4" t="s">
        <v>34</v>
      </c>
    </row>
    <row r="36" spans="1:3">
      <c r="A36" s="3" t="s">
        <v>313</v>
      </c>
    </row>
    <row r="37" spans="1:3">
      <c r="A37" s="4" t="s">
        <v>291</v>
      </c>
      <c r="B37" s="4" t="s">
        <v>34</v>
      </c>
      <c r="C37" s="4" t="s">
        <v>34</v>
      </c>
    </row>
    <row r="38" spans="1:3">
      <c r="A38" s="4" t="s">
        <v>309</v>
      </c>
      <c r="B38" s="9" t="n">
        <v>0.3</v>
      </c>
      <c r="C38" s="4" t="s">
        <v>34</v>
      </c>
    </row>
    <row r="39" spans="1:3">
      <c r="A39" s="4" t="s">
        <v>324</v>
      </c>
      <c r="B39" s="9" t="n">
        <v>0.3</v>
      </c>
      <c r="C39" s="4" t="s">
        <v>34</v>
      </c>
    </row>
    <row r="40" spans="1:3">
      <c r="A40" s="4" t="s">
        <v>292</v>
      </c>
      <c r="B40" s="4" t="s">
        <v>34</v>
      </c>
      <c r="C40" s="4" t="s">
        <v>34</v>
      </c>
    </row>
    <row r="41" spans="1:3">
      <c r="A41" s="3" t="s">
        <v>314</v>
      </c>
    </row>
    <row r="42" spans="1:3">
      <c r="A42" s="4" t="s">
        <v>318</v>
      </c>
      <c r="B42" s="4" t="s">
        <v>319</v>
      </c>
    </row>
    <row r="43" spans="1:3">
      <c r="A43" s="4" t="s">
        <v>325</v>
      </c>
      <c r="B43"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3"/>
    <col customWidth="1" max="17" min="17" width="13"/>
  </cols>
  <sheetData>
    <row r="1" spans="1:17">
      <c r="A1" s="1" t="s">
        <v>326</v>
      </c>
      <c r="B1" s="2" t="s">
        <v>327</v>
      </c>
      <c r="C1" s="2" t="s">
        <v>328</v>
      </c>
      <c r="D1" s="2" t="s">
        <v>329</v>
      </c>
      <c r="E1" s="2" t="s">
        <v>330</v>
      </c>
      <c r="F1" s="2" t="s">
        <v>331</v>
      </c>
      <c r="G1" s="2" t="s">
        <v>332</v>
      </c>
      <c r="H1" s="2" t="s">
        <v>2</v>
      </c>
      <c r="I1" s="2" t="s">
        <v>75</v>
      </c>
      <c r="J1" s="2" t="s">
        <v>2</v>
      </c>
      <c r="K1" s="2" t="s">
        <v>75</v>
      </c>
      <c r="L1" s="2" t="s">
        <v>31</v>
      </c>
      <c r="M1" s="2" t="s">
        <v>295</v>
      </c>
      <c r="N1" s="2" t="s">
        <v>333</v>
      </c>
      <c r="O1" s="2" t="s">
        <v>244</v>
      </c>
      <c r="P1" s="2" t="s">
        <v>334</v>
      </c>
      <c r="Q1" s="2" t="s">
        <v>335</v>
      </c>
    </row>
    <row r="2" spans="1:17">
      <c r="A2" s="4" t="s">
        <v>336</v>
      </c>
      <c r="H2" s="7" t="n">
        <v>0.001</v>
      </c>
      <c r="J2" s="7" t="n">
        <v>0.001</v>
      </c>
      <c r="L2" s="7" t="n">
        <v>0.001</v>
      </c>
      <c r="O2" s="4" t="s">
        <v>34</v>
      </c>
      <c r="P2" s="4" t="s">
        <v>34</v>
      </c>
      <c r="Q2" s="4" t="s">
        <v>34</v>
      </c>
    </row>
    <row r="3" spans="1:17">
      <c r="A3" s="4" t="s">
        <v>337</v>
      </c>
      <c r="H3" s="5" t="n">
        <v>1000000</v>
      </c>
      <c r="J3" s="5" t="n">
        <v>1000000</v>
      </c>
      <c r="L3" s="5" t="n">
        <v>1000000</v>
      </c>
    </row>
    <row r="4" spans="1:17">
      <c r="A4" s="4" t="s">
        <v>338</v>
      </c>
      <c r="H4" s="5" t="n">
        <v>200000</v>
      </c>
      <c r="J4" s="5" t="n">
        <v>200000</v>
      </c>
      <c r="L4" s="5" t="n">
        <v>200000</v>
      </c>
    </row>
    <row r="5" spans="1:17">
      <c r="A5" s="4" t="s">
        <v>339</v>
      </c>
      <c r="H5" s="5" t="n">
        <v>200000</v>
      </c>
      <c r="J5" s="5" t="n">
        <v>200000</v>
      </c>
      <c r="L5" s="5" t="n">
        <v>200000</v>
      </c>
    </row>
    <row r="6" spans="1:17">
      <c r="A6" s="4" t="s">
        <v>340</v>
      </c>
      <c r="H6" s="7" t="n">
        <v>0.001</v>
      </c>
      <c r="J6" s="7" t="n">
        <v>0.001</v>
      </c>
      <c r="L6" s="7" t="n">
        <v>0.001</v>
      </c>
      <c r="O6" s="7" t="n">
        <v>0.001</v>
      </c>
    </row>
    <row r="7" spans="1:17">
      <c r="A7" s="4" t="s">
        <v>341</v>
      </c>
      <c r="B7" s="5" t="n">
        <v>70588</v>
      </c>
      <c r="H7" s="5" t="n">
        <v>27566515</v>
      </c>
      <c r="J7" s="5" t="n">
        <v>27566515</v>
      </c>
      <c r="L7" s="5" t="n">
        <v>19975927</v>
      </c>
      <c r="O7" s="5" t="n">
        <v>6400000</v>
      </c>
      <c r="P7" s="5" t="n">
        <v>190000</v>
      </c>
    </row>
    <row r="8" spans="1:17">
      <c r="A8" s="4" t="s">
        <v>342</v>
      </c>
      <c r="H8" s="5" t="n">
        <v>27566515</v>
      </c>
      <c r="J8" s="5" t="n">
        <v>27566515</v>
      </c>
      <c r="L8" s="5" t="n">
        <v>19975927</v>
      </c>
    </row>
    <row r="9" spans="1:17">
      <c r="A9" s="4" t="s">
        <v>343</v>
      </c>
      <c r="H9" s="5" t="n">
        <v>288666</v>
      </c>
      <c r="J9" s="5" t="n">
        <v>288666</v>
      </c>
      <c r="L9" s="5" t="n">
        <v>1168666</v>
      </c>
    </row>
    <row r="10" spans="1:17">
      <c r="A10" s="4" t="s">
        <v>344</v>
      </c>
      <c r="B10" s="8" t="n">
        <v>0.08</v>
      </c>
      <c r="C10" s="8" t="n">
        <v>0.17</v>
      </c>
    </row>
    <row r="11" spans="1:17">
      <c r="A11" s="4" t="s">
        <v>345</v>
      </c>
      <c r="B11" s="6" t="n">
        <v>17688</v>
      </c>
    </row>
    <row r="12" spans="1:17">
      <c r="A12" s="4" t="s">
        <v>346</v>
      </c>
      <c r="B12" s="5" t="n">
        <v>5647</v>
      </c>
      <c r="O12" s="6" t="n">
        <v>6400</v>
      </c>
      <c r="P12" s="6" t="n">
        <v>43500</v>
      </c>
    </row>
    <row r="13" spans="1:17">
      <c r="A13" s="4" t="s">
        <v>79</v>
      </c>
      <c r="B13" s="6" t="n">
        <v>12041</v>
      </c>
      <c r="H13" s="4" t="s">
        <v>34</v>
      </c>
      <c r="I13" s="4" t="s">
        <v>34</v>
      </c>
      <c r="J13" s="6" t="n">
        <v>-12041</v>
      </c>
      <c r="K13" s="4" t="s">
        <v>34</v>
      </c>
      <c r="M13" s="6" t="n">
        <v>130859</v>
      </c>
    </row>
    <row r="14" spans="1:17">
      <c r="A14" s="4" t="s">
        <v>347</v>
      </c>
      <c r="G14" s="5" t="n">
        <v>250000</v>
      </c>
    </row>
    <row r="15" spans="1:17">
      <c r="A15" s="4" t="s">
        <v>348</v>
      </c>
      <c r="G15" s="6" t="n">
        <v>37500</v>
      </c>
    </row>
    <row r="16" spans="1:17">
      <c r="A16" s="4" t="s">
        <v>349</v>
      </c>
      <c r="L16" s="6" t="n">
        <v>11507</v>
      </c>
    </row>
    <row r="17" spans="1:17">
      <c r="A17" s="4" t="s">
        <v>350</v>
      </c>
      <c r="J17" s="5" t="n">
        <v>580000</v>
      </c>
      <c r="M17" s="5" t="n">
        <v>580000</v>
      </c>
    </row>
    <row r="18" spans="1:17">
      <c r="A18" s="4" t="s">
        <v>351</v>
      </c>
      <c r="J18" s="6" t="n">
        <v>241059</v>
      </c>
      <c r="M18" s="6" t="n">
        <v>241059</v>
      </c>
    </row>
    <row r="19" spans="1:17">
      <c r="A19" s="4" t="s">
        <v>352</v>
      </c>
      <c r="C19" s="5" t="n">
        <v>25000</v>
      </c>
    </row>
    <row r="20" spans="1:17">
      <c r="A20" s="4" t="s">
        <v>353</v>
      </c>
      <c r="C20" s="6" t="n">
        <v>4250</v>
      </c>
    </row>
    <row r="21" spans="1:17">
      <c r="A21" s="4" t="s">
        <v>354</v>
      </c>
      <c r="H21" s="5" t="n">
        <v>918666</v>
      </c>
      <c r="J21" s="5" t="n">
        <v>918666</v>
      </c>
      <c r="L21" s="5" t="n">
        <v>1168666</v>
      </c>
    </row>
    <row r="22" spans="1:17">
      <c r="A22" s="4" t="s">
        <v>355</v>
      </c>
      <c r="H22" s="6" t="n">
        <v>0</v>
      </c>
      <c r="J22" s="6" t="n">
        <v>0</v>
      </c>
      <c r="L22" s="6" t="n">
        <v>0</v>
      </c>
    </row>
    <row r="23" spans="1:17">
      <c r="A23" s="4" t="s">
        <v>356</v>
      </c>
      <c r="J23" s="7" t="n">
        <v>0.151</v>
      </c>
    </row>
    <row r="24" spans="1:17">
      <c r="A24" s="4" t="s">
        <v>350</v>
      </c>
      <c r="J24" s="5" t="n">
        <v>580000</v>
      </c>
      <c r="M24" s="5" t="n">
        <v>580000</v>
      </c>
    </row>
    <row r="25" spans="1:17">
      <c r="A25" s="4" t="s">
        <v>351</v>
      </c>
      <c r="J25" s="6" t="n">
        <v>241059</v>
      </c>
      <c r="M25" s="6" t="n">
        <v>241059</v>
      </c>
    </row>
    <row r="26" spans="1:17">
      <c r="A26" s="4" t="s">
        <v>357</v>
      </c>
    </row>
    <row r="27" spans="1:17">
      <c r="A27" s="4" t="s">
        <v>128</v>
      </c>
      <c r="J27" s="6" t="n">
        <v>37061</v>
      </c>
    </row>
    <row r="28" spans="1:17">
      <c r="A28" s="4" t="s">
        <v>358</v>
      </c>
      <c r="J28" s="4" t="s">
        <v>359</v>
      </c>
    </row>
    <row r="29" spans="1:17">
      <c r="A29" s="4" t="s">
        <v>303</v>
      </c>
      <c r="J29" s="8" t="n">
        <v>0.5</v>
      </c>
    </row>
    <row r="30" spans="1:17">
      <c r="A30" s="4" t="s">
        <v>360</v>
      </c>
    </row>
    <row r="31" spans="1:17">
      <c r="A31" s="4" t="s">
        <v>354</v>
      </c>
      <c r="H31" s="5" t="n">
        <v>2650000</v>
      </c>
      <c r="J31" s="5" t="n">
        <v>2650000</v>
      </c>
    </row>
    <row r="32" spans="1:17">
      <c r="A32" s="4" t="s">
        <v>355</v>
      </c>
      <c r="H32" s="6" t="n">
        <v>112490</v>
      </c>
      <c r="J32" s="6" t="n">
        <v>112490</v>
      </c>
      <c r="L32" s="6" t="n">
        <v>56990</v>
      </c>
    </row>
    <row r="33" spans="1:17">
      <c r="A33" s="4" t="s">
        <v>128</v>
      </c>
      <c r="J33" s="6" t="n">
        <v>151490</v>
      </c>
    </row>
    <row r="34" spans="1:17">
      <c r="A34" s="4" t="s">
        <v>358</v>
      </c>
      <c r="J34" s="4" t="s">
        <v>361</v>
      </c>
    </row>
    <row r="35" spans="1:17">
      <c r="A35" s="4" t="s">
        <v>362</v>
      </c>
      <c r="J35" s="4" t="s">
        <v>363</v>
      </c>
    </row>
    <row r="36" spans="1:17">
      <c r="A36" s="4" t="s">
        <v>364</v>
      </c>
      <c r="H36" s="5" t="n">
        <v>2300000</v>
      </c>
      <c r="J36" s="5" t="n">
        <v>2300000</v>
      </c>
    </row>
    <row r="37" spans="1:17">
      <c r="A37" s="4" t="s">
        <v>365</v>
      </c>
      <c r="H37" s="6" t="n">
        <v>433870</v>
      </c>
      <c r="J37" s="6" t="n">
        <v>433870</v>
      </c>
    </row>
    <row r="38" spans="1:17">
      <c r="A38" s="4" t="s">
        <v>366</v>
      </c>
      <c r="H38" s="5" t="n">
        <v>1850000</v>
      </c>
      <c r="J38" s="5" t="n">
        <v>1850000</v>
      </c>
      <c r="L38" s="5" t="n">
        <v>350000</v>
      </c>
    </row>
    <row r="39" spans="1:17">
      <c r="A39" s="4" t="s">
        <v>367</v>
      </c>
    </row>
    <row r="40" spans="1:17">
      <c r="A40" s="4" t="s">
        <v>341</v>
      </c>
      <c r="B40" s="5" t="n">
        <v>70588</v>
      </c>
      <c r="H40" s="5" t="n">
        <v>27566515</v>
      </c>
      <c r="J40" s="5" t="n">
        <v>27566515</v>
      </c>
      <c r="L40" s="5" t="n">
        <v>19975927</v>
      </c>
      <c r="Q40" s="5" t="n">
        <v>50000</v>
      </c>
    </row>
    <row r="41" spans="1:17">
      <c r="A41" s="4" t="s">
        <v>344</v>
      </c>
      <c r="L41" s="8" t="n">
        <v>0.15</v>
      </c>
      <c r="Q41" s="8" t="n">
        <v>0.25</v>
      </c>
    </row>
    <row r="42" spans="1:17">
      <c r="A42" s="4" t="s">
        <v>346</v>
      </c>
      <c r="B42" s="6" t="n">
        <v>5647</v>
      </c>
      <c r="Q42" s="6" t="n">
        <v>12500</v>
      </c>
    </row>
    <row r="43" spans="1:17">
      <c r="A43" s="4" t="s">
        <v>350</v>
      </c>
      <c r="L43" s="5" t="n">
        <v>222000</v>
      </c>
    </row>
    <row r="44" spans="1:17">
      <c r="A44" s="4" t="s">
        <v>350</v>
      </c>
      <c r="D44" s="5" t="n">
        <v>222000</v>
      </c>
      <c r="L44" s="5" t="n">
        <v>222000</v>
      </c>
    </row>
    <row r="45" spans="1:17">
      <c r="A45" s="4" t="s">
        <v>351</v>
      </c>
      <c r="D45" s="6" t="n">
        <v>33300</v>
      </c>
      <c r="L45" s="6" t="n">
        <v>33300</v>
      </c>
    </row>
    <row r="46" spans="1:17">
      <c r="A46" s="4" t="s">
        <v>368</v>
      </c>
    </row>
    <row r="47" spans="1:17">
      <c r="A47" s="4" t="s">
        <v>344</v>
      </c>
      <c r="E47" s="8" t="n">
        <v>0.12</v>
      </c>
    </row>
    <row r="48" spans="1:17">
      <c r="A48" s="4" t="s">
        <v>352</v>
      </c>
      <c r="E48" s="5" t="n">
        <v>97500</v>
      </c>
    </row>
    <row r="49" spans="1:17">
      <c r="A49" s="4" t="s">
        <v>353</v>
      </c>
      <c r="E49" s="6" t="n">
        <v>11700</v>
      </c>
    </row>
    <row r="50" spans="1:17">
      <c r="A50" s="4" t="s">
        <v>369</v>
      </c>
    </row>
    <row r="51" spans="1:17">
      <c r="A51" s="4" t="s">
        <v>370</v>
      </c>
      <c r="N51" s="5" t="n">
        <v>200000</v>
      </c>
    </row>
    <row r="52" spans="1:17">
      <c r="A52" s="4" t="s">
        <v>371</v>
      </c>
      <c r="N52" s="6" t="n">
        <v>7500</v>
      </c>
    </row>
    <row r="53" spans="1:17">
      <c r="A53" s="4" t="s">
        <v>372</v>
      </c>
    </row>
    <row r="54" spans="1:17">
      <c r="A54" s="4" t="s">
        <v>347</v>
      </c>
      <c r="F54" s="5" t="n">
        <v>50000</v>
      </c>
    </row>
    <row r="55" spans="1:17">
      <c r="A55" s="4" t="s">
        <v>348</v>
      </c>
      <c r="F55" s="6" t="n">
        <v>5500</v>
      </c>
    </row>
    <row r="56" spans="1:17">
      <c r="A56" s="4" t="s">
        <v>373</v>
      </c>
      <c r="F56" s="5" t="n">
        <v>112238</v>
      </c>
    </row>
    <row r="57" spans="1:17">
      <c r="A57" s="4" t="s">
        <v>374</v>
      </c>
      <c r="F57" s="8" t="n">
        <v>0.35</v>
      </c>
    </row>
    <row r="58" spans="1:17">
      <c r="A58" s="4" t="s">
        <v>375</v>
      </c>
      <c r="F58" s="6" t="n">
        <v>11224</v>
      </c>
    </row>
    <row r="59" spans="1:17">
      <c r="A59" s="4" t="s">
        <v>376</v>
      </c>
      <c r="F59" s="6" t="n">
        <v>112238</v>
      </c>
    </row>
    <row r="60" spans="1:17">
      <c r="A60" s="4" t="s">
        <v>93</v>
      </c>
    </row>
    <row r="61" spans="1:17">
      <c r="A61" s="4" t="s">
        <v>336</v>
      </c>
      <c r="L61" s="4" t="s">
        <v>377</v>
      </c>
    </row>
    <row r="62" spans="1:17">
      <c r="A62" s="4" t="s">
        <v>337</v>
      </c>
      <c r="L62" s="5" t="n">
        <v>1000000</v>
      </c>
    </row>
    <row r="63" spans="1:17">
      <c r="A63" s="4" t="s">
        <v>347</v>
      </c>
      <c r="J63" s="4" t="s">
        <v>34</v>
      </c>
    </row>
    <row r="64" spans="1:17">
      <c r="A64" s="4" t="s">
        <v>378</v>
      </c>
      <c r="J64" s="4" t="s">
        <v>379</v>
      </c>
    </row>
    <row r="65" spans="1:17">
      <c r="A65" s="4" t="s">
        <v>380</v>
      </c>
      <c r="J65" s="4" t="s">
        <v>381</v>
      </c>
    </row>
    <row r="66" spans="1:17">
      <c r="A66" s="4" t="s">
        <v>382</v>
      </c>
      <c r="J66" s="4" t="s">
        <v>3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7"/>
    <col customWidth="1" max="6" min="6" width="80"/>
    <col customWidth="1" max="7" min="7" width="21"/>
    <col customWidth="1" max="8" min="8" width="21"/>
    <col customWidth="1" max="9" min="9" width="16"/>
    <col customWidth="1" max="10" min="10" width="34"/>
    <col customWidth="1" max="11" min="11" width="80"/>
    <col customWidth="1" max="12" min="12" width="80"/>
    <col customWidth="1" max="13" min="13" width="21"/>
    <col customWidth="1" max="14" min="14" width="37"/>
    <col customWidth="1" max="15" min="15" width="37"/>
    <col customWidth="1" max="16" min="16" width="21"/>
    <col customWidth="1" max="17" min="17" width="37"/>
    <col customWidth="1" max="18" min="18" width="21"/>
    <col customWidth="1" max="19" min="19" width="27"/>
    <col customWidth="1" max="20" min="20" width="31"/>
    <col customWidth="1" max="21" min="21" width="21"/>
    <col customWidth="1" max="22" min="22" width="27"/>
    <col customWidth="1" max="23" min="23" width="19"/>
  </cols>
  <sheetData>
    <row r="1" spans="1:23">
      <c r="A1" s="1" t="s">
        <v>384</v>
      </c>
      <c r="B1" s="2" t="s">
        <v>385</v>
      </c>
      <c r="C1" s="2" t="s">
        <v>386</v>
      </c>
      <c r="D1" s="2" t="s">
        <v>387</v>
      </c>
      <c r="E1" s="2" t="s">
        <v>388</v>
      </c>
      <c r="F1" s="2" t="s">
        <v>389</v>
      </c>
      <c r="G1" s="2" t="s">
        <v>390</v>
      </c>
      <c r="H1" s="2" t="s">
        <v>391</v>
      </c>
      <c r="I1" s="2" t="s">
        <v>392</v>
      </c>
      <c r="J1" s="2" t="s">
        <v>393</v>
      </c>
      <c r="K1" s="2" t="s">
        <v>394</v>
      </c>
      <c r="L1" s="2" t="s">
        <v>395</v>
      </c>
      <c r="M1" s="2" t="s">
        <v>396</v>
      </c>
      <c r="N1" s="2" t="s">
        <v>397</v>
      </c>
      <c r="O1" s="2" t="s">
        <v>398</v>
      </c>
      <c r="P1" s="2" t="s">
        <v>399</v>
      </c>
      <c r="Q1" s="2" t="s">
        <v>398</v>
      </c>
      <c r="R1" s="2" t="s">
        <v>399</v>
      </c>
      <c r="S1" s="2" t="s">
        <v>400</v>
      </c>
      <c r="T1" s="2" t="s">
        <v>401</v>
      </c>
      <c r="U1" s="2" t="s">
        <v>396</v>
      </c>
      <c r="V1" s="2" t="s">
        <v>402</v>
      </c>
      <c r="W1" s="2" t="s">
        <v>403</v>
      </c>
    </row>
    <row r="2" spans="1:23">
      <c r="A2" s="4" t="s">
        <v>404</v>
      </c>
      <c r="O2" s="8" t="n">
        <v>0.19</v>
      </c>
      <c r="Q2" s="8" t="n">
        <v>0.19</v>
      </c>
      <c r="T2" s="8" t="n">
        <v>0.19</v>
      </c>
    </row>
    <row r="3" spans="1:23">
      <c r="A3" s="4" t="s">
        <v>405</v>
      </c>
      <c r="Q3" s="6" t="n">
        <v>80000</v>
      </c>
      <c r="S3" s="6" t="n">
        <v>20000</v>
      </c>
    </row>
    <row r="4" spans="1:23">
      <c r="A4" s="4" t="s">
        <v>51</v>
      </c>
      <c r="O4" s="6" t="n">
        <v>100000</v>
      </c>
      <c r="Q4" s="6" t="n">
        <v>100000</v>
      </c>
      <c r="S4" s="6" t="n">
        <v>20000</v>
      </c>
    </row>
    <row r="5" spans="1:23">
      <c r="A5" s="4" t="s">
        <v>406</v>
      </c>
      <c r="E5" s="5" t="n">
        <v>70588</v>
      </c>
      <c r="J5" s="5" t="n">
        <v>6400000</v>
      </c>
      <c r="O5" s="5" t="n">
        <v>27566515</v>
      </c>
      <c r="Q5" s="5" t="n">
        <v>27566515</v>
      </c>
      <c r="S5" s="5" t="n">
        <v>19975927</v>
      </c>
      <c r="W5" s="5" t="n">
        <v>190000</v>
      </c>
    </row>
    <row r="6" spans="1:23">
      <c r="A6" s="4" t="s">
        <v>407</v>
      </c>
      <c r="Q6" s="6" t="n">
        <v>181099</v>
      </c>
      <c r="R6" s="4" t="s">
        <v>34</v>
      </c>
    </row>
    <row r="7" spans="1:23">
      <c r="A7" s="4" t="s">
        <v>135</v>
      </c>
      <c r="O7" s="6" t="n">
        <v>204863</v>
      </c>
      <c r="Q7" s="5" t="n">
        <v>204863</v>
      </c>
      <c r="S7" s="6" t="n">
        <v>196083</v>
      </c>
    </row>
    <row r="8" spans="1:23">
      <c r="A8" s="4" t="s">
        <v>127</v>
      </c>
      <c r="Q8" s="5" t="n">
        <v>358722</v>
      </c>
      <c r="R8" s="5" t="n">
        <v>4793</v>
      </c>
    </row>
    <row r="9" spans="1:23">
      <c r="A9" s="4" t="s">
        <v>79</v>
      </c>
      <c r="E9" s="6" t="n">
        <v>12041</v>
      </c>
      <c r="O9" s="4" t="s">
        <v>34</v>
      </c>
      <c r="P9" s="4" t="s">
        <v>34</v>
      </c>
      <c r="Q9" s="5" t="n">
        <v>-12041</v>
      </c>
      <c r="R9" s="4" t="s">
        <v>34</v>
      </c>
      <c r="T9" s="6" t="n">
        <v>130859</v>
      </c>
    </row>
    <row r="10" spans="1:23">
      <c r="A10" s="4" t="s">
        <v>408</v>
      </c>
    </row>
    <row r="11" spans="1:23">
      <c r="A11" s="4" t="s">
        <v>409</v>
      </c>
      <c r="J11" s="4" t="s">
        <v>253</v>
      </c>
    </row>
    <row r="12" spans="1:23">
      <c r="A12" s="4" t="s">
        <v>410</v>
      </c>
      <c r="J12" s="6" t="n">
        <v>211123</v>
      </c>
    </row>
    <row r="13" spans="1:23">
      <c r="A13" s="4" t="s">
        <v>411</v>
      </c>
      <c r="J13" s="5" t="n">
        <v>447150</v>
      </c>
    </row>
    <row r="14" spans="1:23">
      <c r="A14" s="4" t="s">
        <v>412</v>
      </c>
    </row>
    <row r="15" spans="1:23">
      <c r="A15" s="4" t="s">
        <v>413</v>
      </c>
      <c r="B15" s="6" t="n">
        <v>38500</v>
      </c>
      <c r="J15" s="4" t="s">
        <v>34</v>
      </c>
    </row>
    <row r="16" spans="1:23">
      <c r="A16" s="4" t="s">
        <v>406</v>
      </c>
      <c r="B16" s="5" t="n">
        <v>225000</v>
      </c>
    </row>
    <row r="17" spans="1:23">
      <c r="A17" s="4" t="s">
        <v>414</v>
      </c>
      <c r="B17" s="4" t="s">
        <v>282</v>
      </c>
    </row>
    <row r="18" spans="1:23">
      <c r="A18" s="4" t="s">
        <v>415</v>
      </c>
      <c r="B18" s="8" t="n">
        <v>0.35</v>
      </c>
    </row>
    <row r="19" spans="1:23">
      <c r="A19" s="4" t="s">
        <v>416</v>
      </c>
      <c r="B19" s="6" t="n">
        <v>115500</v>
      </c>
      <c r="J19" s="4" t="s">
        <v>34</v>
      </c>
    </row>
    <row r="20" spans="1:23">
      <c r="A20" s="4" t="s">
        <v>417</v>
      </c>
      <c r="B20" s="4" t="s">
        <v>418</v>
      </c>
      <c r="J20" s="4" t="s">
        <v>34</v>
      </c>
    </row>
    <row r="21" spans="1:23">
      <c r="A21" s="4" t="s">
        <v>419</v>
      </c>
      <c r="B21" s="5" t="n">
        <v>3</v>
      </c>
      <c r="J21" s="4" t="s">
        <v>34</v>
      </c>
    </row>
    <row r="22" spans="1:23">
      <c r="A22" s="4" t="s">
        <v>409</v>
      </c>
      <c r="B22" s="4" t="s">
        <v>381</v>
      </c>
    </row>
    <row r="23" spans="1:23">
      <c r="A23" s="4" t="s">
        <v>420</v>
      </c>
      <c r="B23" s="4" t="s">
        <v>421</v>
      </c>
    </row>
    <row r="24" spans="1:23">
      <c r="A24" s="4" t="s">
        <v>376</v>
      </c>
      <c r="B24" s="6" t="n">
        <v>47531</v>
      </c>
    </row>
    <row r="25" spans="1:23">
      <c r="A25" s="4" t="s">
        <v>422</v>
      </c>
      <c r="B25" s="8" t="n">
        <v>0.49</v>
      </c>
    </row>
    <row r="26" spans="1:23">
      <c r="A26" s="4" t="s">
        <v>277</v>
      </c>
      <c r="B26" s="4" t="s">
        <v>423</v>
      </c>
    </row>
    <row r="27" spans="1:23">
      <c r="A27" s="4" t="s">
        <v>407</v>
      </c>
      <c r="B27" s="6" t="n">
        <v>134001</v>
      </c>
    </row>
    <row r="28" spans="1:23">
      <c r="A28" s="4" t="s">
        <v>135</v>
      </c>
      <c r="B28" s="4" t="s">
        <v>34</v>
      </c>
      <c r="O28" s="5" t="n">
        <v>192501</v>
      </c>
      <c r="Q28" s="5" t="n">
        <v>192501</v>
      </c>
      <c r="S28" s="4" t="s">
        <v>34</v>
      </c>
    </row>
    <row r="29" spans="1:23">
      <c r="A29" s="4" t="s">
        <v>410</v>
      </c>
      <c r="B29" s="4" t="s">
        <v>34</v>
      </c>
      <c r="O29" s="5" t="n">
        <v>133785</v>
      </c>
      <c r="Q29" s="5" t="n">
        <v>133785</v>
      </c>
    </row>
    <row r="30" spans="1:23">
      <c r="A30" s="4" t="s">
        <v>424</v>
      </c>
    </row>
    <row r="31" spans="1:23">
      <c r="A31" s="4" t="s">
        <v>409</v>
      </c>
      <c r="J31" s="4" t="s">
        <v>253</v>
      </c>
    </row>
    <row r="32" spans="1:23">
      <c r="A32" s="4" t="s">
        <v>135</v>
      </c>
      <c r="J32" s="6" t="n">
        <v>236468</v>
      </c>
    </row>
    <row r="33" spans="1:23">
      <c r="A33" s="4" t="s">
        <v>410</v>
      </c>
      <c r="J33" s="5" t="n">
        <v>211123</v>
      </c>
    </row>
    <row r="34" spans="1:23">
      <c r="A34" s="4" t="s">
        <v>411</v>
      </c>
      <c r="B34" s="4" t="s">
        <v>34</v>
      </c>
      <c r="J34" s="6" t="n">
        <v>447150</v>
      </c>
      <c r="Q34" s="4" t="s">
        <v>34</v>
      </c>
    </row>
    <row r="35" spans="1:23">
      <c r="A35" s="4" t="s">
        <v>425</v>
      </c>
    </row>
    <row r="36" spans="1:23">
      <c r="A36" s="4" t="s">
        <v>409</v>
      </c>
      <c r="C36" s="4" t="s">
        <v>426</v>
      </c>
    </row>
    <row r="37" spans="1:23">
      <c r="A37" s="4" t="s">
        <v>420</v>
      </c>
      <c r="C37" s="4" t="s">
        <v>427</v>
      </c>
    </row>
    <row r="38" spans="1:23">
      <c r="A38" s="4" t="s">
        <v>376</v>
      </c>
      <c r="C38" s="6" t="n">
        <v>47531</v>
      </c>
    </row>
    <row r="39" spans="1:23">
      <c r="A39" s="4" t="s">
        <v>422</v>
      </c>
      <c r="C39" s="8" t="n">
        <v>0.49</v>
      </c>
    </row>
    <row r="40" spans="1:23">
      <c r="A40" s="4" t="s">
        <v>277</v>
      </c>
      <c r="C40" s="4" t="s">
        <v>278</v>
      </c>
    </row>
    <row r="41" spans="1:23">
      <c r="A41" s="4" t="s">
        <v>407</v>
      </c>
      <c r="C41" s="6" t="n">
        <v>45500</v>
      </c>
    </row>
    <row r="42" spans="1:23">
      <c r="A42" s="4" t="s">
        <v>135</v>
      </c>
      <c r="O42" s="5" t="n">
        <v>93139</v>
      </c>
      <c r="Q42" s="5" t="n">
        <v>93139</v>
      </c>
    </row>
    <row r="43" spans="1:23">
      <c r="A43" s="4" t="s">
        <v>410</v>
      </c>
      <c r="C43" s="5" t="n">
        <v>91000</v>
      </c>
    </row>
    <row r="44" spans="1:23">
      <c r="A44" s="4" t="s">
        <v>428</v>
      </c>
      <c r="C44" s="6" t="n">
        <v>45500</v>
      </c>
    </row>
    <row r="45" spans="1:23">
      <c r="A45" s="4" t="s">
        <v>429</v>
      </c>
      <c r="C45" s="4" t="s">
        <v>430</v>
      </c>
    </row>
    <row r="46" spans="1:23">
      <c r="A46" s="4" t="s">
        <v>431</v>
      </c>
      <c r="C46" s="6" t="n">
        <v>45500</v>
      </c>
    </row>
    <row r="47" spans="1:23">
      <c r="A47" s="4" t="s">
        <v>432</v>
      </c>
      <c r="C47" s="5" t="n">
        <v>97500</v>
      </c>
    </row>
    <row r="48" spans="1:23">
      <c r="A48" s="4" t="s">
        <v>433</v>
      </c>
      <c r="C48" s="8" t="n">
        <v>0.35</v>
      </c>
    </row>
    <row r="49" spans="1:23">
      <c r="A49" s="4" t="s">
        <v>434</v>
      </c>
      <c r="C49" s="4" t="s">
        <v>304</v>
      </c>
    </row>
    <row r="50" spans="1:23">
      <c r="A50" s="4" t="s">
        <v>435</v>
      </c>
      <c r="C50" s="6" t="n">
        <v>4000</v>
      </c>
    </row>
    <row r="51" spans="1:23">
      <c r="A51" s="4" t="s">
        <v>436</v>
      </c>
      <c r="O51" s="5" t="n">
        <v>40698</v>
      </c>
      <c r="Q51" s="5" t="n">
        <v>40698</v>
      </c>
    </row>
    <row r="52" spans="1:23">
      <c r="A52" s="4" t="s">
        <v>437</v>
      </c>
    </row>
    <row r="53" spans="1:23">
      <c r="A53" s="4" t="s">
        <v>409</v>
      </c>
      <c r="K53" s="4" t="s">
        <v>438</v>
      </c>
    </row>
    <row r="54" spans="1:23">
      <c r="A54" s="4" t="s">
        <v>420</v>
      </c>
      <c r="K54" s="4" t="s">
        <v>439</v>
      </c>
    </row>
    <row r="55" spans="1:23">
      <c r="A55" s="4" t="s">
        <v>407</v>
      </c>
      <c r="K55" s="6" t="n">
        <v>88667</v>
      </c>
    </row>
    <row r="56" spans="1:23">
      <c r="A56" s="4" t="s">
        <v>135</v>
      </c>
      <c r="O56" s="5" t="n">
        <v>99178</v>
      </c>
      <c r="Q56" s="5" t="n">
        <v>99178</v>
      </c>
    </row>
    <row r="57" spans="1:23">
      <c r="A57" s="4" t="s">
        <v>410</v>
      </c>
      <c r="K57" s="5" t="n">
        <v>96667</v>
      </c>
    </row>
    <row r="58" spans="1:23">
      <c r="A58" s="4" t="s">
        <v>428</v>
      </c>
      <c r="K58" s="6" t="n">
        <v>58000</v>
      </c>
    </row>
    <row r="59" spans="1:23">
      <c r="A59" s="4" t="s">
        <v>429</v>
      </c>
      <c r="K59" s="4" t="s">
        <v>440</v>
      </c>
    </row>
    <row r="60" spans="1:23">
      <c r="A60" s="4" t="s">
        <v>431</v>
      </c>
      <c r="K60" s="6" t="n">
        <v>38667</v>
      </c>
    </row>
    <row r="61" spans="1:23">
      <c r="A61" s="4" t="s">
        <v>435</v>
      </c>
      <c r="K61" s="6" t="n">
        <v>5000</v>
      </c>
    </row>
    <row r="62" spans="1:23">
      <c r="A62" s="4" t="s">
        <v>436</v>
      </c>
      <c r="O62" s="5" t="n">
        <v>54656</v>
      </c>
      <c r="Q62" s="5" t="n">
        <v>54656</v>
      </c>
    </row>
    <row r="63" spans="1:23">
      <c r="A63" s="4" t="s">
        <v>441</v>
      </c>
    </row>
    <row r="64" spans="1:23">
      <c r="A64" s="4" t="s">
        <v>409</v>
      </c>
      <c r="F64" s="4" t="s">
        <v>426</v>
      </c>
    </row>
    <row r="65" spans="1:23">
      <c r="A65" s="4" t="s">
        <v>420</v>
      </c>
      <c r="F65" s="4" t="s">
        <v>442</v>
      </c>
    </row>
    <row r="66" spans="1:23">
      <c r="A66" s="4" t="s">
        <v>376</v>
      </c>
      <c r="F66" s="6" t="n">
        <v>43125</v>
      </c>
    </row>
    <row r="67" spans="1:23">
      <c r="A67" s="4" t="s">
        <v>422</v>
      </c>
      <c r="F67" s="8" t="n">
        <v>0.2</v>
      </c>
    </row>
    <row r="68" spans="1:23">
      <c r="A68" s="4" t="s">
        <v>277</v>
      </c>
      <c r="F68" s="4" t="s">
        <v>283</v>
      </c>
    </row>
    <row r="69" spans="1:23">
      <c r="A69" s="4" t="s">
        <v>407</v>
      </c>
      <c r="F69" s="6" t="n">
        <v>118125</v>
      </c>
    </row>
    <row r="70" spans="1:23">
      <c r="A70" s="4" t="s">
        <v>135</v>
      </c>
      <c r="O70" s="5" t="n">
        <v>177547</v>
      </c>
      <c r="Q70" s="5" t="n">
        <v>177547</v>
      </c>
    </row>
    <row r="71" spans="1:23">
      <c r="A71" s="4" t="s">
        <v>410</v>
      </c>
      <c r="F71" s="5" t="n">
        <v>172500</v>
      </c>
    </row>
    <row r="72" spans="1:23">
      <c r="A72" s="4" t="s">
        <v>428</v>
      </c>
      <c r="F72" s="6" t="n">
        <v>86250</v>
      </c>
    </row>
    <row r="73" spans="1:23">
      <c r="A73" s="4" t="s">
        <v>429</v>
      </c>
      <c r="F73" s="4" t="s">
        <v>443</v>
      </c>
    </row>
    <row r="74" spans="1:23">
      <c r="A74" s="4" t="s">
        <v>431</v>
      </c>
      <c r="F74" s="6" t="n">
        <v>86250</v>
      </c>
    </row>
    <row r="75" spans="1:23">
      <c r="A75" s="4" t="s">
        <v>432</v>
      </c>
      <c r="F75" s="5" t="n">
        <v>215625</v>
      </c>
    </row>
    <row r="76" spans="1:23">
      <c r="A76" s="4" t="s">
        <v>433</v>
      </c>
      <c r="F76" s="8" t="n">
        <v>0.2</v>
      </c>
    </row>
    <row r="77" spans="1:23">
      <c r="A77" s="4" t="s">
        <v>434</v>
      </c>
      <c r="F77" s="4" t="s">
        <v>282</v>
      </c>
    </row>
    <row r="78" spans="1:23">
      <c r="A78" s="4" t="s">
        <v>436</v>
      </c>
      <c r="O78" s="5" t="n">
        <v>59603</v>
      </c>
      <c r="Q78" s="5" t="n">
        <v>59603</v>
      </c>
    </row>
    <row r="79" spans="1:23">
      <c r="A79" s="4" t="s">
        <v>444</v>
      </c>
    </row>
    <row r="80" spans="1:23">
      <c r="A80" s="4" t="s">
        <v>409</v>
      </c>
      <c r="D80" s="4" t="s">
        <v>445</v>
      </c>
    </row>
    <row r="81" spans="1:23">
      <c r="A81" s="4" t="s">
        <v>420</v>
      </c>
      <c r="D81" s="4" t="s">
        <v>446</v>
      </c>
    </row>
    <row r="82" spans="1:23">
      <c r="A82" s="4" t="s">
        <v>376</v>
      </c>
      <c r="D82" s="6" t="n">
        <v>10276</v>
      </c>
    </row>
    <row r="83" spans="1:23">
      <c r="A83" s="4" t="s">
        <v>422</v>
      </c>
      <c r="D83" s="8" t="n">
        <v>0.21</v>
      </c>
    </row>
    <row r="84" spans="1:23">
      <c r="A84" s="4" t="s">
        <v>277</v>
      </c>
      <c r="D84" s="4" t="s">
        <v>278</v>
      </c>
    </row>
    <row r="85" spans="1:23">
      <c r="A85" s="4" t="s">
        <v>407</v>
      </c>
      <c r="D85" s="6" t="n">
        <v>74532</v>
      </c>
    </row>
    <row r="86" spans="1:23">
      <c r="A86" s="4" t="s">
        <v>135</v>
      </c>
      <c r="O86" s="5" t="n">
        <v>93672</v>
      </c>
      <c r="Q86" s="5" t="n">
        <v>93672</v>
      </c>
    </row>
    <row r="87" spans="1:23">
      <c r="A87" s="4" t="s">
        <v>410</v>
      </c>
      <c r="D87" s="5" t="n">
        <v>92308</v>
      </c>
    </row>
    <row r="88" spans="1:23">
      <c r="A88" s="4" t="s">
        <v>428</v>
      </c>
      <c r="D88" s="6" t="n">
        <v>60000</v>
      </c>
    </row>
    <row r="89" spans="1:23">
      <c r="A89" s="4" t="s">
        <v>429</v>
      </c>
      <c r="D89" s="4" t="s">
        <v>447</v>
      </c>
    </row>
    <row r="90" spans="1:23">
      <c r="A90" s="4" t="s">
        <v>431</v>
      </c>
      <c r="D90" s="6" t="n">
        <v>32308</v>
      </c>
    </row>
    <row r="91" spans="1:23">
      <c r="A91" s="4" t="s">
        <v>432</v>
      </c>
      <c r="D91" s="5" t="n">
        <v>50000</v>
      </c>
    </row>
    <row r="92" spans="1:23">
      <c r="A92" s="4" t="s">
        <v>433</v>
      </c>
      <c r="D92" s="8" t="n">
        <v>0.21</v>
      </c>
    </row>
    <row r="93" spans="1:23">
      <c r="A93" s="4" t="s">
        <v>434</v>
      </c>
      <c r="D93" s="4" t="s">
        <v>276</v>
      </c>
    </row>
    <row r="94" spans="1:23">
      <c r="A94" s="4" t="s">
        <v>435</v>
      </c>
      <c r="D94" s="6" t="n">
        <v>3000</v>
      </c>
    </row>
    <row r="95" spans="1:23">
      <c r="A95" s="4" t="s">
        <v>436</v>
      </c>
      <c r="O95" s="5" t="n">
        <v>50232</v>
      </c>
      <c r="Q95" s="5" t="n">
        <v>50232</v>
      </c>
    </row>
    <row r="96" spans="1:23">
      <c r="A96" s="4" t="s">
        <v>448</v>
      </c>
    </row>
    <row r="97" spans="1:23">
      <c r="A97" s="4" t="s">
        <v>409</v>
      </c>
      <c r="G97" s="4" t="s">
        <v>449</v>
      </c>
    </row>
    <row r="98" spans="1:23">
      <c r="A98" s="4" t="s">
        <v>420</v>
      </c>
      <c r="G98" s="4" t="s">
        <v>450</v>
      </c>
    </row>
    <row r="99" spans="1:23">
      <c r="A99" s="4" t="s">
        <v>165</v>
      </c>
      <c r="G99" s="6" t="n">
        <v>5000</v>
      </c>
      <c r="O99" s="5" t="n">
        <v>5419</v>
      </c>
      <c r="Q99" s="5" t="n">
        <v>5419</v>
      </c>
      <c r="S99" s="5" t="n">
        <v>5319</v>
      </c>
    </row>
    <row r="100" spans="1:23">
      <c r="A100" s="4" t="s">
        <v>451</v>
      </c>
    </row>
    <row r="101" spans="1:23">
      <c r="A101" s="4" t="s">
        <v>409</v>
      </c>
      <c r="I101" s="4" t="s">
        <v>445</v>
      </c>
    </row>
    <row r="102" spans="1:23">
      <c r="A102" s="4" t="s">
        <v>420</v>
      </c>
      <c r="I102" s="4" t="s">
        <v>452</v>
      </c>
    </row>
    <row r="103" spans="1:23">
      <c r="A103" s="4" t="s">
        <v>165</v>
      </c>
      <c r="O103" s="5" t="n">
        <v>8089</v>
      </c>
      <c r="Q103" s="5" t="n">
        <v>8089</v>
      </c>
      <c r="S103" s="5" t="n">
        <v>7909</v>
      </c>
    </row>
    <row r="104" spans="1:23">
      <c r="A104" s="4" t="s">
        <v>453</v>
      </c>
      <c r="H104" s="6" t="n">
        <v>5000</v>
      </c>
      <c r="M104" s="6" t="n">
        <v>2200</v>
      </c>
    </row>
    <row r="105" spans="1:23">
      <c r="A105" s="4" t="s">
        <v>454</v>
      </c>
    </row>
    <row r="106" spans="1:23">
      <c r="A106" s="4" t="s">
        <v>165</v>
      </c>
      <c r="O106" s="6" t="n">
        <v>25000</v>
      </c>
      <c r="Q106" s="6" t="n">
        <v>25000</v>
      </c>
      <c r="S106" s="5" t="n">
        <v>25000</v>
      </c>
    </row>
    <row r="107" spans="1:23">
      <c r="A107" s="4" t="s">
        <v>453</v>
      </c>
      <c r="U107" s="6" t="n">
        <v>12500</v>
      </c>
    </row>
    <row r="108" spans="1:23">
      <c r="A108" s="4" t="s">
        <v>455</v>
      </c>
      <c r="U108" s="6" t="n">
        <v>25000</v>
      </c>
    </row>
    <row r="109" spans="1:23">
      <c r="A109" s="4" t="s">
        <v>456</v>
      </c>
    </row>
    <row r="110" spans="1:23">
      <c r="A110" s="4" t="s">
        <v>409</v>
      </c>
      <c r="O110" s="4" t="s">
        <v>438</v>
      </c>
      <c r="Q110" s="4" t="s">
        <v>438</v>
      </c>
    </row>
    <row r="111" spans="1:23">
      <c r="A111" s="4" t="s">
        <v>428</v>
      </c>
      <c r="O111" s="6" t="n">
        <v>100000</v>
      </c>
      <c r="Q111" s="6" t="n">
        <v>100000</v>
      </c>
    </row>
    <row r="112" spans="1:23">
      <c r="A112" s="4" t="s">
        <v>165</v>
      </c>
      <c r="O112" s="5" t="n">
        <v>166355</v>
      </c>
      <c r="Q112" s="6" t="n">
        <v>166355</v>
      </c>
      <c r="S112" s="5" t="n">
        <v>157855</v>
      </c>
    </row>
    <row r="113" spans="1:23">
      <c r="A113" s="4" t="s">
        <v>457</v>
      </c>
    </row>
    <row r="114" spans="1:23">
      <c r="A114" s="4" t="s">
        <v>409</v>
      </c>
      <c r="V114" s="4" t="s">
        <v>426</v>
      </c>
    </row>
    <row r="115" spans="1:23">
      <c r="A115" s="4" t="s">
        <v>420</v>
      </c>
      <c r="Q115" s="4" t="s">
        <v>458</v>
      </c>
    </row>
    <row r="116" spans="1:23">
      <c r="A116" s="4" t="s">
        <v>459</v>
      </c>
      <c r="V116" s="5" t="n">
        <v>150000</v>
      </c>
    </row>
    <row r="117" spans="1:23">
      <c r="A117" s="4" t="s">
        <v>460</v>
      </c>
      <c r="V117" s="6" t="n">
        <v>150000</v>
      </c>
    </row>
    <row r="118" spans="1:23">
      <c r="A118" s="4" t="s">
        <v>461</v>
      </c>
      <c r="Q118" s="5" t="n">
        <v>50000</v>
      </c>
    </row>
    <row r="119" spans="1:23">
      <c r="A119" s="4" t="s">
        <v>462</v>
      </c>
      <c r="Q119" s="6" t="n">
        <v>50000</v>
      </c>
    </row>
    <row r="120" spans="1:23">
      <c r="A120" s="4" t="s">
        <v>463</v>
      </c>
      <c r="Q120" s="4" t="s">
        <v>464</v>
      </c>
    </row>
    <row r="121" spans="1:23">
      <c r="A121" s="4" t="s">
        <v>465</v>
      </c>
    </row>
    <row r="122" spans="1:23">
      <c r="A122" s="4" t="s">
        <v>409</v>
      </c>
      <c r="L122" s="4" t="s">
        <v>445</v>
      </c>
    </row>
    <row r="123" spans="1:23">
      <c r="A123" s="4" t="s">
        <v>376</v>
      </c>
      <c r="L123" s="6" t="n">
        <v>11224</v>
      </c>
    </row>
    <row r="124" spans="1:23">
      <c r="A124" s="4" t="s">
        <v>422</v>
      </c>
      <c r="L124" s="8" t="n">
        <v>0.11</v>
      </c>
    </row>
    <row r="125" spans="1:23">
      <c r="A125" s="4" t="s">
        <v>277</v>
      </c>
      <c r="L125" s="4" t="s">
        <v>466</v>
      </c>
    </row>
    <row r="126" spans="1:23">
      <c r="A126" s="4" t="s">
        <v>407</v>
      </c>
      <c r="L126" s="6" t="n">
        <v>56650</v>
      </c>
    </row>
    <row r="127" spans="1:23">
      <c r="A127" s="4" t="s">
        <v>410</v>
      </c>
      <c r="L127" s="6" t="n">
        <v>37413</v>
      </c>
    </row>
    <row r="128" spans="1:23">
      <c r="A128" s="4" t="s">
        <v>432</v>
      </c>
      <c r="L128" s="5" t="n">
        <v>112238</v>
      </c>
    </row>
    <row r="129" spans="1:23">
      <c r="A129" s="4" t="s">
        <v>433</v>
      </c>
      <c r="L129" s="8" t="n">
        <v>0.35</v>
      </c>
    </row>
    <row r="130" spans="1:23">
      <c r="A130" s="4" t="s">
        <v>434</v>
      </c>
      <c r="L130" s="4" t="s">
        <v>276</v>
      </c>
    </row>
    <row r="131" spans="1:23">
      <c r="A131" s="4" t="s">
        <v>435</v>
      </c>
      <c r="L131" s="6" t="n">
        <v>9738</v>
      </c>
    </row>
    <row r="132" spans="1:23">
      <c r="A132" s="4" t="s">
        <v>165</v>
      </c>
      <c r="L132" s="6" t="n">
        <v>112238</v>
      </c>
      <c r="O132" s="5" t="n">
        <v>319165</v>
      </c>
      <c r="Q132" s="6" t="n">
        <v>319165</v>
      </c>
      <c r="S132" s="5" t="n">
        <v>99968</v>
      </c>
    </row>
    <row r="133" spans="1:23">
      <c r="A133" s="4" t="s">
        <v>467</v>
      </c>
      <c r="L133" s="4" t="s">
        <v>468</v>
      </c>
    </row>
    <row r="134" spans="1:23">
      <c r="A134" s="4" t="s">
        <v>469</v>
      </c>
      <c r="L134" s="4" t="s">
        <v>470</v>
      </c>
    </row>
    <row r="135" spans="1:23">
      <c r="A135" s="4" t="s">
        <v>471</v>
      </c>
      <c r="L135" s="6" t="n">
        <v>115024</v>
      </c>
      <c r="O135" s="5" t="n">
        <v>338974</v>
      </c>
      <c r="Q135" s="5" t="n">
        <v>338974</v>
      </c>
      <c r="S135" s="5" t="n">
        <v>52720</v>
      </c>
    </row>
    <row r="136" spans="1:23">
      <c r="A136" s="4" t="s">
        <v>127</v>
      </c>
      <c r="Q136" s="5" t="n">
        <v>358722</v>
      </c>
    </row>
    <row r="137" spans="1:23">
      <c r="A137" s="4" t="s">
        <v>472</v>
      </c>
      <c r="E137" s="6" t="n">
        <v>17688</v>
      </c>
    </row>
    <row r="138" spans="1:23">
      <c r="A138" s="4" t="s">
        <v>473</v>
      </c>
      <c r="E138" s="5" t="n">
        <v>70588</v>
      </c>
    </row>
    <row r="139" spans="1:23">
      <c r="A139" s="4" t="s">
        <v>79</v>
      </c>
      <c r="E139" s="6" t="n">
        <v>12041</v>
      </c>
    </row>
    <row r="140" spans="1:23">
      <c r="A140" s="4" t="s">
        <v>474</v>
      </c>
      <c r="E140" s="6" t="n">
        <v>135000</v>
      </c>
    </row>
    <row r="141" spans="1:23">
      <c r="A141" s="4" t="s">
        <v>475</v>
      </c>
    </row>
    <row r="142" spans="1:23">
      <c r="A142" s="4" t="s">
        <v>404</v>
      </c>
      <c r="N142" s="6" t="n">
        <v>1</v>
      </c>
    </row>
    <row r="143" spans="1:23">
      <c r="A143" s="4" t="s">
        <v>409</v>
      </c>
      <c r="N143" s="4" t="s">
        <v>381</v>
      </c>
    </row>
    <row r="144" spans="1:23">
      <c r="A144" s="4" t="s">
        <v>420</v>
      </c>
      <c r="N144" s="4" t="s">
        <v>476</v>
      </c>
    </row>
    <row r="145" spans="1:23">
      <c r="A145" s="4" t="s">
        <v>376</v>
      </c>
      <c r="N145" s="4" t="s">
        <v>34</v>
      </c>
    </row>
    <row r="146" spans="1:23">
      <c r="A146" s="4" t="s">
        <v>432</v>
      </c>
      <c r="N146" s="4" t="s">
        <v>34</v>
      </c>
    </row>
    <row r="147" spans="1:23">
      <c r="A147" s="4" t="s">
        <v>434</v>
      </c>
      <c r="N147" s="4" t="s">
        <v>34</v>
      </c>
    </row>
    <row r="148" spans="1:23">
      <c r="A148" s="4" t="s">
        <v>165</v>
      </c>
      <c r="N148" s="6" t="n">
        <v>50000</v>
      </c>
      <c r="O148" s="6" t="n">
        <v>65500</v>
      </c>
      <c r="Q148" s="6" t="n">
        <v>65500</v>
      </c>
      <c r="S148" s="6" t="n">
        <v>63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477</v>
      </c>
      <c r="B1" s="2" t="s">
        <v>478</v>
      </c>
    </row>
    <row r="2" spans="1:2">
      <c r="A2" s="4" t="s">
        <v>479</v>
      </c>
      <c r="B2" s="6" t="n">
        <v>291613</v>
      </c>
    </row>
    <row r="3" spans="1:2">
      <c r="A3" s="4" t="s">
        <v>480</v>
      </c>
      <c r="B3" s="5" t="n">
        <v>16336</v>
      </c>
    </row>
    <row r="4" spans="1:2">
      <c r="A4" s="4" t="s">
        <v>481</v>
      </c>
      <c r="B4" s="5" t="n">
        <v>275277</v>
      </c>
    </row>
    <row r="5" spans="1:2">
      <c r="A5" s="4" t="s">
        <v>482</v>
      </c>
    </row>
    <row r="6" spans="1:2">
      <c r="A6" s="4" t="s">
        <v>483</v>
      </c>
      <c r="B6" s="5" t="n">
        <v>10690</v>
      </c>
    </row>
    <row r="7" spans="1:2">
      <c r="A7" s="4" t="s">
        <v>484</v>
      </c>
    </row>
    <row r="8" spans="1:2">
      <c r="A8" s="4" t="s">
        <v>483</v>
      </c>
      <c r="B8" s="5" t="n">
        <v>5510</v>
      </c>
    </row>
    <row r="9" spans="1:2">
      <c r="A9" s="4" t="s">
        <v>485</v>
      </c>
    </row>
    <row r="10" spans="1:2">
      <c r="A10" s="4" t="s">
        <v>483</v>
      </c>
      <c r="B10" s="5" t="n">
        <v>60815</v>
      </c>
    </row>
    <row r="11" spans="1:2">
      <c r="A11" s="4" t="s">
        <v>486</v>
      </c>
    </row>
    <row r="12" spans="1:2">
      <c r="A12" s="4" t="s">
        <v>483</v>
      </c>
      <c r="B12" s="6" t="n">
        <v>214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87</v>
      </c>
      <c r="B1" s="2" t="s">
        <v>243</v>
      </c>
    </row>
    <row r="2" spans="1:2">
      <c r="B2" s="2" t="s">
        <v>478</v>
      </c>
    </row>
    <row r="3" spans="1:2">
      <c r="A3" s="4" t="s">
        <v>488</v>
      </c>
      <c r="B3" s="6" t="n">
        <v>6400000</v>
      </c>
    </row>
    <row r="4" spans="1:2">
      <c r="A4" s="4" t="s">
        <v>411</v>
      </c>
      <c r="B4" s="6" t="n">
        <v>447150</v>
      </c>
    </row>
    <row r="5" spans="1:2">
      <c r="A5" s="4" t="s">
        <v>409</v>
      </c>
      <c r="B5" s="4" t="s">
        <v>253</v>
      </c>
    </row>
    <row r="6" spans="1:2">
      <c r="A6" s="4" t="s">
        <v>489</v>
      </c>
      <c r="B6" s="6" t="n">
        <v>32850</v>
      </c>
    </row>
    <row r="7" spans="1:2">
      <c r="A7" s="4" t="s">
        <v>410</v>
      </c>
      <c r="B7" s="6" t="n">
        <v>2111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0</v>
      </c>
      <c r="B1" s="2" t="s">
        <v>2</v>
      </c>
      <c r="C1" s="2" t="s">
        <v>31</v>
      </c>
      <c r="D1" s="2" t="s">
        <v>261</v>
      </c>
    </row>
    <row r="2" spans="1:4">
      <c r="A2" s="3" t="s">
        <v>491</v>
      </c>
    </row>
    <row r="3" spans="1:4">
      <c r="A3" s="4" t="s">
        <v>492</v>
      </c>
      <c r="D3" s="4" t="s">
        <v>247</v>
      </c>
    </row>
    <row r="4" spans="1:4">
      <c r="A4" s="4" t="s">
        <v>52</v>
      </c>
      <c r="B4" s="6" t="n">
        <v>84281</v>
      </c>
      <c r="C4" s="6" t="n">
        <v>84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7"/>
    <col customWidth="1" max="11" min="11" width="14"/>
    <col customWidth="1" max="12" min="12" width="13"/>
    <col customWidth="1" max="13" min="13" width="14"/>
  </cols>
  <sheetData>
    <row r="1" spans="1:13">
      <c r="A1" s="1" t="s">
        <v>493</v>
      </c>
      <c r="B1" s="2" t="s">
        <v>327</v>
      </c>
      <c r="C1" s="2" t="s">
        <v>329</v>
      </c>
      <c r="D1" s="2" t="s">
        <v>494</v>
      </c>
      <c r="E1" s="2" t="s">
        <v>2</v>
      </c>
      <c r="F1" s="2" t="s">
        <v>75</v>
      </c>
      <c r="G1" s="2" t="s">
        <v>2</v>
      </c>
      <c r="H1" s="2" t="s">
        <v>75</v>
      </c>
      <c r="I1" s="2" t="s">
        <v>31</v>
      </c>
      <c r="J1" s="2" t="s">
        <v>295</v>
      </c>
      <c r="K1" s="2" t="s">
        <v>495</v>
      </c>
      <c r="L1" s="2" t="s">
        <v>335</v>
      </c>
      <c r="M1" s="2" t="s">
        <v>328</v>
      </c>
    </row>
    <row r="2" spans="1:13">
      <c r="A2" s="4" t="s">
        <v>79</v>
      </c>
      <c r="B2" s="6" t="n">
        <v>12041</v>
      </c>
      <c r="E2" s="4" t="s">
        <v>34</v>
      </c>
      <c r="F2" s="4" t="s">
        <v>34</v>
      </c>
      <c r="G2" s="6" t="n">
        <v>-12041</v>
      </c>
      <c r="H2" s="4" t="s">
        <v>34</v>
      </c>
      <c r="J2" s="6" t="n">
        <v>130859</v>
      </c>
    </row>
    <row r="3" spans="1:13">
      <c r="A3" s="4" t="s">
        <v>496</v>
      </c>
      <c r="G3" s="5" t="n">
        <v>50000</v>
      </c>
    </row>
    <row r="4" spans="1:13">
      <c r="A4" s="4" t="s">
        <v>497</v>
      </c>
      <c r="G4" s="6" t="n">
        <v>12500</v>
      </c>
    </row>
    <row r="5" spans="1:13">
      <c r="A5" s="4" t="s">
        <v>498</v>
      </c>
      <c r="G5" s="8" t="n">
        <v>0.25</v>
      </c>
    </row>
    <row r="6" spans="1:13">
      <c r="A6" s="4" t="s">
        <v>142</v>
      </c>
      <c r="G6" s="6" t="n">
        <v>62425</v>
      </c>
      <c r="H6" s="5" t="n">
        <v>75000</v>
      </c>
    </row>
    <row r="7" spans="1:13">
      <c r="A7" s="4" t="s">
        <v>50</v>
      </c>
      <c r="E7" s="6" t="n">
        <v>239477</v>
      </c>
      <c r="G7" s="6" t="n">
        <v>239477</v>
      </c>
      <c r="I7" s="6" t="n">
        <v>234273</v>
      </c>
    </row>
    <row r="8" spans="1:13">
      <c r="A8" s="4" t="s">
        <v>409</v>
      </c>
      <c r="J8" s="4" t="s">
        <v>445</v>
      </c>
    </row>
    <row r="9" spans="1:13">
      <c r="A9" s="4" t="s">
        <v>350</v>
      </c>
      <c r="G9" s="5" t="n">
        <v>580000</v>
      </c>
      <c r="J9" s="5" t="n">
        <v>580000</v>
      </c>
    </row>
    <row r="10" spans="1:13">
      <c r="A10" s="4" t="s">
        <v>351</v>
      </c>
      <c r="G10" s="6" t="n">
        <v>241059</v>
      </c>
      <c r="J10" s="6" t="n">
        <v>241059</v>
      </c>
    </row>
    <row r="11" spans="1:13">
      <c r="A11" s="4" t="s">
        <v>499</v>
      </c>
      <c r="E11" s="8" t="n">
        <v>0.19</v>
      </c>
      <c r="G11" s="8" t="n">
        <v>0.19</v>
      </c>
      <c r="J11" s="8" t="n">
        <v>0.19</v>
      </c>
    </row>
    <row r="12" spans="1:13">
      <c r="A12" s="4" t="s">
        <v>500</v>
      </c>
      <c r="J12" s="4" t="s">
        <v>501</v>
      </c>
    </row>
    <row r="13" spans="1:13">
      <c r="A13" s="4" t="s">
        <v>502</v>
      </c>
      <c r="I13" s="5" t="n">
        <v>5936</v>
      </c>
    </row>
    <row r="14" spans="1:13">
      <c r="A14" s="4" t="s">
        <v>503</v>
      </c>
      <c r="E14" s="6" t="n">
        <v>205767</v>
      </c>
      <c r="G14" s="6" t="n">
        <v>205767</v>
      </c>
      <c r="I14" s="6" t="n">
        <v>255296</v>
      </c>
    </row>
    <row r="15" spans="1:13">
      <c r="A15" s="4" t="s">
        <v>504</v>
      </c>
      <c r="G15" s="6" t="n">
        <v>25396</v>
      </c>
      <c r="H15" s="6" t="n">
        <v>129658</v>
      </c>
    </row>
    <row r="16" spans="1:13">
      <c r="A16" s="4" t="s">
        <v>350</v>
      </c>
      <c r="G16" s="5" t="n">
        <v>580000</v>
      </c>
      <c r="J16" s="5" t="n">
        <v>580000</v>
      </c>
    </row>
    <row r="17" spans="1:13">
      <c r="A17" s="4" t="s">
        <v>344</v>
      </c>
      <c r="B17" s="8" t="n">
        <v>0.08</v>
      </c>
      <c r="M17" s="8" t="n">
        <v>0.17</v>
      </c>
    </row>
    <row r="18" spans="1:13">
      <c r="A18" s="4" t="s">
        <v>505</v>
      </c>
    </row>
    <row r="19" spans="1:13">
      <c r="A19" s="4" t="s">
        <v>409</v>
      </c>
      <c r="D19" s="4" t="s">
        <v>445</v>
      </c>
    </row>
    <row r="20" spans="1:13">
      <c r="A20" s="4" t="s">
        <v>506</v>
      </c>
      <c r="D20" s="6" t="n">
        <v>20000</v>
      </c>
    </row>
    <row r="21" spans="1:13">
      <c r="A21" s="4" t="s">
        <v>367</v>
      </c>
    </row>
    <row r="22" spans="1:13">
      <c r="A22" s="4" t="s">
        <v>350</v>
      </c>
      <c r="C22" s="5" t="n">
        <v>222000</v>
      </c>
      <c r="I22" s="5" t="n">
        <v>222000</v>
      </c>
    </row>
    <row r="23" spans="1:13">
      <c r="A23" s="4" t="s">
        <v>351</v>
      </c>
      <c r="C23" s="6" t="n">
        <v>33300</v>
      </c>
      <c r="I23" s="6" t="n">
        <v>33300</v>
      </c>
    </row>
    <row r="24" spans="1:13">
      <c r="A24" s="4" t="s">
        <v>350</v>
      </c>
      <c r="I24" s="5" t="n">
        <v>222000</v>
      </c>
    </row>
    <row r="25" spans="1:13">
      <c r="A25" s="4" t="s">
        <v>344</v>
      </c>
      <c r="I25" s="8" t="n">
        <v>0.15</v>
      </c>
      <c r="L25" s="8" t="n">
        <v>0.25</v>
      </c>
    </row>
    <row r="26" spans="1:13">
      <c r="A26" s="4" t="s">
        <v>507</v>
      </c>
    </row>
    <row r="27" spans="1:13">
      <c r="A27" s="4" t="s">
        <v>503</v>
      </c>
      <c r="E27" s="5" t="n">
        <v>33710</v>
      </c>
      <c r="G27" s="6" t="n">
        <v>33710</v>
      </c>
      <c r="I27" s="6" t="n">
        <v>23589</v>
      </c>
    </row>
    <row r="28" spans="1:13">
      <c r="A28" s="4" t="s">
        <v>508</v>
      </c>
      <c r="K28" s="6" t="n">
        <v>284900</v>
      </c>
    </row>
    <row r="29" spans="1:13">
      <c r="A29" s="4" t="s">
        <v>509</v>
      </c>
    </row>
    <row r="30" spans="1:13">
      <c r="A30" s="4" t="s">
        <v>142</v>
      </c>
      <c r="G30" s="4" t="s">
        <v>34</v>
      </c>
    </row>
    <row r="31" spans="1:13">
      <c r="A31" s="4" t="s">
        <v>503</v>
      </c>
      <c r="E31" s="6" t="n">
        <v>172058</v>
      </c>
      <c r="G31" s="5" t="n">
        <v>172058</v>
      </c>
      <c r="I31" s="6" t="n">
        <v>231708</v>
      </c>
    </row>
    <row r="32" spans="1:13">
      <c r="A32" s="4" t="s">
        <v>504</v>
      </c>
      <c r="G32" s="6" t="n">
        <v>15275</v>
      </c>
    </row>
    <row r="33" spans="1:13">
      <c r="A33" s="4" t="s">
        <v>510</v>
      </c>
    </row>
    <row r="34" spans="1:13">
      <c r="A34" s="4" t="s">
        <v>508</v>
      </c>
      <c r="J34" s="6" t="n">
        <v>160650</v>
      </c>
    </row>
    <row r="35" spans="1:13">
      <c r="A35" s="4" t="s">
        <v>511</v>
      </c>
    </row>
    <row r="36" spans="1:13">
      <c r="A36" s="4" t="s">
        <v>512</v>
      </c>
      <c r="J36" s="6" t="n">
        <v>14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13</v>
      </c>
      <c r="B1" s="2" t="s">
        <v>514</v>
      </c>
    </row>
    <row r="2" spans="1:2">
      <c r="A2" s="3" t="s">
        <v>515</v>
      </c>
    </row>
    <row r="3" spans="1:2">
      <c r="A3" s="4" t="s">
        <v>28</v>
      </c>
      <c r="B3" s="6" t="n">
        <v>11850</v>
      </c>
    </row>
    <row r="4" spans="1:2">
      <c r="A4" s="4" t="s">
        <v>516</v>
      </c>
      <c r="B4" s="4" t="s">
        <v>34</v>
      </c>
    </row>
    <row r="5" spans="1:2">
      <c r="A5" s="4" t="s">
        <v>517</v>
      </c>
      <c r="B5" s="6" t="n">
        <v>11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518</v>
      </c>
      <c r="B1" s="2" t="s">
        <v>243</v>
      </c>
      <c r="C1" s="2" t="s">
        <v>74</v>
      </c>
      <c r="D1" s="2" t="s">
        <v>1</v>
      </c>
    </row>
    <row r="2" spans="1:4">
      <c r="B2" s="2" t="s">
        <v>244</v>
      </c>
      <c r="C2" s="2" t="s">
        <v>519</v>
      </c>
      <c r="D2" s="2" t="s">
        <v>2</v>
      </c>
    </row>
    <row r="3" spans="1:4">
      <c r="A3" s="4" t="s">
        <v>520</v>
      </c>
      <c r="C3" s="6" t="n">
        <v>0</v>
      </c>
      <c r="D3" s="4" t="s">
        <v>34</v>
      </c>
    </row>
    <row r="4" spans="1:4">
      <c r="A4" s="4" t="s">
        <v>521</v>
      </c>
      <c r="B4" s="4" t="s">
        <v>522</v>
      </c>
    </row>
    <row r="5" spans="1:4">
      <c r="A5" s="4" t="s">
        <v>523</v>
      </c>
    </row>
    <row r="6" spans="1:4">
      <c r="A6" s="4" t="s">
        <v>524</v>
      </c>
      <c r="C6" s="4" t="s">
        <v>34</v>
      </c>
      <c r="D6" s="5" t="n">
        <v>26595</v>
      </c>
    </row>
    <row r="7" spans="1:4">
      <c r="A7" s="4" t="s">
        <v>525</v>
      </c>
    </row>
    <row r="8" spans="1:4">
      <c r="A8" s="4" t="s">
        <v>524</v>
      </c>
      <c r="D8" s="5" t="n">
        <v>15000</v>
      </c>
    </row>
    <row r="9" spans="1:4">
      <c r="A9" s="4" t="s">
        <v>526</v>
      </c>
    </row>
    <row r="10" spans="1:4">
      <c r="A10" s="4" t="s">
        <v>524</v>
      </c>
      <c r="D10" s="6" t="n">
        <v>40000</v>
      </c>
    </row>
    <row r="11" spans="1:4">
      <c r="A11" s="4" t="s">
        <v>527</v>
      </c>
    </row>
    <row r="12" spans="1:4">
      <c r="A12" s="4" t="s">
        <v>528</v>
      </c>
      <c r="D12" s="4" t="s">
        <v>529</v>
      </c>
    </row>
    <row r="13" spans="1:4">
      <c r="A13" s="4" t="s">
        <v>530</v>
      </c>
      <c r="D13" s="6" t="n">
        <v>5394</v>
      </c>
    </row>
    <row r="14" spans="1:4">
      <c r="A14" s="4" t="s">
        <v>531</v>
      </c>
      <c r="D14" s="5" t="n">
        <v>37500</v>
      </c>
    </row>
    <row r="15" spans="1:4">
      <c r="A15" s="4" t="s">
        <v>532</v>
      </c>
      <c r="D15" s="6"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8655</v>
      </c>
      <c r="C4" s="6" t="n">
        <v>22113</v>
      </c>
      <c r="D4" s="6" t="n">
        <v>227129</v>
      </c>
      <c r="E4" s="6" t="n">
        <v>131104</v>
      </c>
    </row>
    <row r="5" spans="1:5">
      <c r="A5" s="4" t="s">
        <v>78</v>
      </c>
      <c r="B5" s="4" t="s">
        <v>34</v>
      </c>
      <c r="C5" s="4" t="s">
        <v>34</v>
      </c>
      <c r="D5" s="5" t="n">
        <v>83574</v>
      </c>
      <c r="E5" s="5" t="n">
        <v>0</v>
      </c>
    </row>
    <row r="6" spans="1:5">
      <c r="A6" s="4" t="s">
        <v>79</v>
      </c>
      <c r="B6" s="4" t="s">
        <v>34</v>
      </c>
      <c r="C6" s="4" t="s">
        <v>34</v>
      </c>
      <c r="D6" s="5" t="n">
        <v>-12041</v>
      </c>
      <c r="E6" s="4" t="s">
        <v>34</v>
      </c>
    </row>
    <row r="7" spans="1:5">
      <c r="A7" s="4" t="s">
        <v>80</v>
      </c>
      <c r="B7" s="5" t="n">
        <v>68655</v>
      </c>
      <c r="C7" s="5" t="n">
        <v>22113</v>
      </c>
      <c r="D7" s="5" t="n">
        <v>298662</v>
      </c>
      <c r="E7" s="5" t="n">
        <v>131104</v>
      </c>
    </row>
    <row r="8" spans="1:5">
      <c r="A8" s="4" t="s">
        <v>81</v>
      </c>
      <c r="B8" s="5" t="n">
        <v>-68655</v>
      </c>
      <c r="C8" s="5" t="n">
        <v>-22113</v>
      </c>
      <c r="D8" s="5" t="n">
        <v>-298662</v>
      </c>
      <c r="E8" s="5" t="n">
        <v>-131104</v>
      </c>
    </row>
    <row r="9" spans="1:5">
      <c r="A9" s="3" t="s">
        <v>82</v>
      </c>
    </row>
    <row r="10" spans="1:5">
      <c r="A10" s="4" t="s">
        <v>83</v>
      </c>
      <c r="B10" s="5" t="n">
        <v>208254</v>
      </c>
      <c r="C10" s="5" t="n">
        <v>8084</v>
      </c>
      <c r="D10" s="5" t="n">
        <v>380664</v>
      </c>
      <c r="E10" s="5" t="n">
        <v>19848</v>
      </c>
    </row>
    <row r="11" spans="1:5">
      <c r="A11" s="4" t="s">
        <v>84</v>
      </c>
      <c r="B11" s="5" t="n">
        <v>4043</v>
      </c>
      <c r="C11" s="5" t="n">
        <v>4832</v>
      </c>
      <c r="D11" s="5" t="n">
        <v>7645</v>
      </c>
      <c r="E11" s="5" t="n">
        <v>7418</v>
      </c>
    </row>
    <row r="12" spans="1:5">
      <c r="A12" s="4" t="s">
        <v>85</v>
      </c>
      <c r="B12" s="5" t="n">
        <v>212297</v>
      </c>
      <c r="C12" s="5" t="n">
        <v>12916</v>
      </c>
      <c r="D12" s="5" t="n">
        <v>388309</v>
      </c>
      <c r="E12" s="5" t="n">
        <v>27266</v>
      </c>
    </row>
    <row r="13" spans="1:5">
      <c r="A13" s="4" t="s">
        <v>86</v>
      </c>
      <c r="B13" s="5" t="n">
        <v>-280952</v>
      </c>
      <c r="C13" s="5" t="n">
        <v>-35029</v>
      </c>
      <c r="D13" s="5" t="n">
        <v>-686971</v>
      </c>
      <c r="E13" s="5" t="n">
        <v>-158370</v>
      </c>
    </row>
    <row r="14" spans="1:5">
      <c r="A14" s="4" t="s">
        <v>87</v>
      </c>
      <c r="B14" s="4" t="s">
        <v>34</v>
      </c>
      <c r="C14" s="4" t="s">
        <v>34</v>
      </c>
      <c r="D14" s="4" t="s">
        <v>34</v>
      </c>
      <c r="E14" s="4" t="s">
        <v>34</v>
      </c>
    </row>
    <row r="15" spans="1:5">
      <c r="A15" s="4" t="s">
        <v>88</v>
      </c>
      <c r="B15" s="6" t="n">
        <v>-280952</v>
      </c>
      <c r="C15" s="6" t="n">
        <v>-35029</v>
      </c>
      <c r="D15" s="6" t="n">
        <v>-686971</v>
      </c>
      <c r="E15" s="6" t="n">
        <v>-158370</v>
      </c>
    </row>
    <row r="16" spans="1:5">
      <c r="A16" s="4" t="s">
        <v>89</v>
      </c>
      <c r="B16" s="8" t="n">
        <v>-0.01</v>
      </c>
      <c r="C16" s="6" t="n">
        <v>0</v>
      </c>
      <c r="D16" s="8" t="n">
        <v>-0.03</v>
      </c>
      <c r="E16" s="8" t="n">
        <v>-0.01</v>
      </c>
    </row>
    <row r="17" spans="1:5">
      <c r="A17" s="4" t="s">
        <v>90</v>
      </c>
      <c r="B17" s="5" t="n">
        <v>22262214</v>
      </c>
      <c r="C17" s="5" t="n">
        <v>20503390</v>
      </c>
      <c r="D17" s="5" t="n">
        <v>21741590</v>
      </c>
      <c r="E17" s="5" t="n">
        <v>20501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533</v>
      </c>
      <c r="B1" s="2" t="s">
        <v>1</v>
      </c>
      <c r="C1" s="2" t="s">
        <v>286</v>
      </c>
    </row>
    <row r="2" spans="1:3">
      <c r="B2" s="2" t="s">
        <v>2</v>
      </c>
      <c r="C2" s="2" t="s">
        <v>31</v>
      </c>
    </row>
    <row r="3" spans="1:3">
      <c r="A3" s="4" t="s">
        <v>240</v>
      </c>
      <c r="B3" s="5" t="n">
        <v>12824769</v>
      </c>
      <c r="C3" s="5" t="n">
        <v>3706032</v>
      </c>
    </row>
    <row r="4" spans="1:3">
      <c r="A4" s="4" t="s">
        <v>290</v>
      </c>
    </row>
    <row r="5" spans="1:3">
      <c r="A5" s="4" t="s">
        <v>240</v>
      </c>
      <c r="B5" s="5" t="n">
        <v>700363</v>
      </c>
      <c r="C5" s="5" t="n">
        <v>112238</v>
      </c>
    </row>
    <row r="6" spans="1:3">
      <c r="A6" s="4" t="s">
        <v>372</v>
      </c>
    </row>
    <row r="7" spans="1:3">
      <c r="A7" s="4" t="s">
        <v>240</v>
      </c>
      <c r="B7" s="5" t="n">
        <v>9424406</v>
      </c>
      <c r="C7" s="5" t="n">
        <v>943794</v>
      </c>
    </row>
    <row r="8" spans="1:3">
      <c r="A8" s="4" t="s">
        <v>534</v>
      </c>
    </row>
    <row r="9" spans="1:3">
      <c r="A9" s="4" t="s">
        <v>240</v>
      </c>
      <c r="B9" s="5" t="n">
        <v>2700000</v>
      </c>
      <c r="C9" s="5" t="n">
        <v>26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7"/>
  </cols>
  <sheetData>
    <row r="1" spans="1:2">
      <c r="A1" s="1" t="s">
        <v>535</v>
      </c>
      <c r="B1" s="2" t="s">
        <v>536</v>
      </c>
    </row>
    <row r="2" spans="1:2">
      <c r="A2" s="4" t="s">
        <v>537</v>
      </c>
      <c r="B2" s="5" t="n">
        <v>300000</v>
      </c>
    </row>
    <row r="3" spans="1:2">
      <c r="A3" s="4" t="s">
        <v>538</v>
      </c>
      <c r="B3" s="6"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2"/>
    <col customWidth="1" max="3" min="3" width="41"/>
    <col customWidth="1" max="4" min="4" width="30"/>
    <col customWidth="1" max="5" min="5" width="27"/>
    <col customWidth="1" max="6" min="6" width="20"/>
  </cols>
  <sheetData>
    <row r="1" spans="1:6">
      <c r="A1" s="1" t="s">
        <v>91</v>
      </c>
      <c r="B1" s="2" t="s">
        <v>92</v>
      </c>
      <c r="C1" s="2" t="s">
        <v>93</v>
      </c>
      <c r="D1" s="2" t="s">
        <v>94</v>
      </c>
      <c r="E1" s="2" t="s">
        <v>95</v>
      </c>
      <c r="F1" s="2" t="s">
        <v>96</v>
      </c>
    </row>
    <row r="2" spans="1:6">
      <c r="A2" s="4" t="s">
        <v>97</v>
      </c>
      <c r="C2" s="5" t="n">
        <v>200000</v>
      </c>
      <c r="D2" s="5" t="n">
        <v>20500093</v>
      </c>
    </row>
    <row r="3" spans="1:6">
      <c r="A3" s="4" t="s">
        <v>98</v>
      </c>
      <c r="B3" s="6" t="n">
        <v>-1381656</v>
      </c>
      <c r="C3" s="6" t="n">
        <v>200</v>
      </c>
      <c r="D3" s="6" t="n">
        <v>20500</v>
      </c>
      <c r="E3" s="6" t="n">
        <v>29175692</v>
      </c>
      <c r="F3" s="6" t="n">
        <v>-30578048</v>
      </c>
    </row>
    <row r="4" spans="1:6">
      <c r="A4" s="4" t="s">
        <v>99</v>
      </c>
      <c r="B4" s="5" t="n">
        <v>-123341</v>
      </c>
      <c r="C4" s="4" t="s">
        <v>34</v>
      </c>
      <c r="D4" s="4" t="s">
        <v>34</v>
      </c>
      <c r="E4" s="4" t="s">
        <v>34</v>
      </c>
      <c r="F4" s="5" t="n">
        <v>-123341</v>
      </c>
    </row>
    <row r="5" spans="1:6">
      <c r="A5" s="4" t="s">
        <v>100</v>
      </c>
      <c r="C5" s="5" t="n">
        <v>200000</v>
      </c>
      <c r="D5" s="5" t="n">
        <v>20500093</v>
      </c>
    </row>
    <row r="6" spans="1:6">
      <c r="A6" s="4" t="s">
        <v>101</v>
      </c>
      <c r="B6" s="5" t="n">
        <v>-1504997</v>
      </c>
      <c r="C6" s="6" t="n">
        <v>200</v>
      </c>
      <c r="D6" s="6" t="n">
        <v>20500</v>
      </c>
      <c r="E6" s="5" t="n">
        <v>29175692</v>
      </c>
      <c r="F6" s="5" t="n">
        <v>-30701389</v>
      </c>
    </row>
    <row r="7" spans="1:6">
      <c r="A7" s="4" t="s">
        <v>102</v>
      </c>
      <c r="B7" s="5" t="n">
        <v>67874</v>
      </c>
      <c r="C7" s="4" t="s">
        <v>34</v>
      </c>
      <c r="D7" s="4" t="s">
        <v>34</v>
      </c>
      <c r="E7" s="5" t="n">
        <v>67874</v>
      </c>
      <c r="F7" s="4" t="s">
        <v>34</v>
      </c>
    </row>
    <row r="8" spans="1:6">
      <c r="A8" s="4" t="s">
        <v>99</v>
      </c>
      <c r="B8" s="5" t="n">
        <v>-35029</v>
      </c>
      <c r="C8" s="4" t="s">
        <v>34</v>
      </c>
      <c r="D8" s="4" t="s">
        <v>34</v>
      </c>
      <c r="E8" s="4" t="s">
        <v>34</v>
      </c>
      <c r="F8" s="5" t="n">
        <v>-35029</v>
      </c>
    </row>
    <row r="9" spans="1:6">
      <c r="A9" s="4" t="s">
        <v>103</v>
      </c>
      <c r="C9" s="4" t="s">
        <v>34</v>
      </c>
      <c r="D9" s="5" t="n">
        <v>50000</v>
      </c>
    </row>
    <row r="10" spans="1:6">
      <c r="A10" s="4" t="s">
        <v>104</v>
      </c>
      <c r="B10" s="5" t="n">
        <v>5500</v>
      </c>
      <c r="C10" s="4" t="s">
        <v>34</v>
      </c>
      <c r="D10" s="6" t="n">
        <v>50</v>
      </c>
      <c r="E10" s="5" t="n">
        <v>5450</v>
      </c>
      <c r="F10" s="4" t="s">
        <v>34</v>
      </c>
    </row>
    <row r="11" spans="1:6">
      <c r="A11" s="4" t="s">
        <v>105</v>
      </c>
      <c r="C11" s="5" t="n">
        <v>200000</v>
      </c>
      <c r="D11" s="5" t="n">
        <v>20550093</v>
      </c>
    </row>
    <row r="12" spans="1:6">
      <c r="A12" s="4" t="s">
        <v>106</v>
      </c>
      <c r="B12" s="5" t="n">
        <v>-1466652</v>
      </c>
      <c r="C12" s="6" t="n">
        <v>200</v>
      </c>
      <c r="D12" s="6" t="n">
        <v>20550</v>
      </c>
      <c r="E12" s="5" t="n">
        <v>29249016</v>
      </c>
      <c r="F12" s="5" t="n">
        <v>-30736418</v>
      </c>
    </row>
    <row r="13" spans="1:6">
      <c r="A13" s="4" t="s">
        <v>107</v>
      </c>
      <c r="C13" s="5" t="n">
        <v>200000</v>
      </c>
      <c r="D13" s="5" t="n">
        <v>21144593</v>
      </c>
    </row>
    <row r="14" spans="1:6">
      <c r="A14" s="4" t="s">
        <v>108</v>
      </c>
      <c r="B14" s="5" t="n">
        <v>-1666786</v>
      </c>
      <c r="C14" s="6" t="n">
        <v>200</v>
      </c>
      <c r="D14" s="6" t="n">
        <v>21145</v>
      </c>
      <c r="E14" s="5" t="n">
        <v>29335171</v>
      </c>
      <c r="F14" s="5" t="n">
        <v>-31023302</v>
      </c>
    </row>
    <row r="15" spans="1:6">
      <c r="A15" s="4" t="s">
        <v>109</v>
      </c>
      <c r="B15" s="5" t="n">
        <v>83574</v>
      </c>
      <c r="C15" s="4" t="s">
        <v>34</v>
      </c>
      <c r="D15" s="4" t="s">
        <v>34</v>
      </c>
      <c r="E15" s="5" t="n">
        <v>83574</v>
      </c>
      <c r="F15" s="4" t="s">
        <v>34</v>
      </c>
    </row>
    <row r="16" spans="1:6">
      <c r="A16" s="4" t="s">
        <v>110</v>
      </c>
      <c r="C16" s="4" t="s">
        <v>34</v>
      </c>
      <c r="D16" s="5" t="n">
        <v>70588</v>
      </c>
    </row>
    <row r="17" spans="1:6">
      <c r="A17" s="4" t="s">
        <v>102</v>
      </c>
      <c r="B17" s="5" t="n">
        <v>217500</v>
      </c>
      <c r="C17" s="4" t="s">
        <v>34</v>
      </c>
      <c r="D17" s="4" t="s">
        <v>34</v>
      </c>
      <c r="E17" s="5" t="n">
        <v>217500</v>
      </c>
      <c r="F17" s="4" t="s">
        <v>34</v>
      </c>
    </row>
    <row r="18" spans="1:6">
      <c r="A18" s="4" t="s">
        <v>99</v>
      </c>
      <c r="B18" s="5" t="n">
        <v>-406019</v>
      </c>
      <c r="C18" s="4" t="s">
        <v>34</v>
      </c>
      <c r="D18" s="4" t="s">
        <v>34</v>
      </c>
      <c r="E18" s="4" t="s">
        <v>34</v>
      </c>
      <c r="F18" s="5" t="n">
        <v>-406019</v>
      </c>
    </row>
    <row r="19" spans="1:6">
      <c r="A19" s="4" t="s">
        <v>111</v>
      </c>
      <c r="B19" s="5" t="n">
        <v>5647</v>
      </c>
      <c r="C19" s="4" t="s">
        <v>34</v>
      </c>
      <c r="D19" s="6" t="n">
        <v>71</v>
      </c>
      <c r="E19" s="5" t="n">
        <v>5576</v>
      </c>
      <c r="F19" s="4" t="s">
        <v>34</v>
      </c>
    </row>
    <row r="20" spans="1:6">
      <c r="A20" s="4" t="s">
        <v>112</v>
      </c>
      <c r="C20" s="5" t="n">
        <v>200000</v>
      </c>
      <c r="D20" s="5" t="n">
        <v>21215181</v>
      </c>
    </row>
    <row r="21" spans="1:6">
      <c r="A21" s="4" t="s">
        <v>113</v>
      </c>
      <c r="B21" s="5" t="n">
        <v>-1766084</v>
      </c>
      <c r="C21" s="6" t="n">
        <v>200</v>
      </c>
      <c r="D21" s="6" t="n">
        <v>21216</v>
      </c>
      <c r="E21" s="5" t="n">
        <v>29641821</v>
      </c>
      <c r="F21" s="5" t="n">
        <v>-31429321</v>
      </c>
    </row>
    <row r="22" spans="1:6">
      <c r="A22" s="4" t="s">
        <v>102</v>
      </c>
      <c r="B22" s="5" t="n">
        <v>102000</v>
      </c>
      <c r="C22" s="4" t="s">
        <v>34</v>
      </c>
      <c r="D22" s="4" t="s">
        <v>34</v>
      </c>
      <c r="E22" s="5" t="n">
        <v>102000</v>
      </c>
      <c r="F22" s="4" t="s">
        <v>34</v>
      </c>
    </row>
    <row r="23" spans="1:6">
      <c r="A23" s="4" t="s">
        <v>99</v>
      </c>
      <c r="B23" s="5" t="n">
        <v>-280952</v>
      </c>
      <c r="C23" s="4" t="s">
        <v>34</v>
      </c>
      <c r="D23" s="4" t="s">
        <v>34</v>
      </c>
      <c r="E23" s="4" t="s">
        <v>34</v>
      </c>
      <c r="F23" s="5" t="n">
        <v>-280952</v>
      </c>
    </row>
    <row r="24" spans="1:6">
      <c r="A24" s="4" t="s">
        <v>114</v>
      </c>
      <c r="C24" s="4" t="s">
        <v>34</v>
      </c>
      <c r="D24" s="5" t="n">
        <v>190000</v>
      </c>
    </row>
    <row r="25" spans="1:6">
      <c r="A25" s="4" t="s">
        <v>115</v>
      </c>
      <c r="C25" s="4" t="s">
        <v>34</v>
      </c>
      <c r="D25" s="5" t="n">
        <v>50000</v>
      </c>
    </row>
    <row r="26" spans="1:6">
      <c r="A26" s="4" t="s">
        <v>116</v>
      </c>
      <c r="C26" s="4" t="s">
        <v>34</v>
      </c>
      <c r="D26" s="5" t="n">
        <v>6400000</v>
      </c>
    </row>
    <row r="27" spans="1:6">
      <c r="A27" s="4" t="s">
        <v>117</v>
      </c>
      <c r="B27" s="5" t="n">
        <v>43500</v>
      </c>
      <c r="C27" s="4" t="s">
        <v>34</v>
      </c>
      <c r="D27" s="6" t="n">
        <v>190</v>
      </c>
      <c r="E27" s="5" t="n">
        <v>43310</v>
      </c>
      <c r="F27" s="4" t="s">
        <v>34</v>
      </c>
    </row>
    <row r="28" spans="1:6">
      <c r="A28" s="4" t="s">
        <v>118</v>
      </c>
      <c r="B28" s="5" t="n">
        <v>12500</v>
      </c>
      <c r="C28" s="4" t="s">
        <v>34</v>
      </c>
      <c r="D28" s="5" t="n">
        <v>50</v>
      </c>
      <c r="E28" s="5" t="n">
        <v>12450</v>
      </c>
      <c r="F28" s="4" t="s">
        <v>34</v>
      </c>
    </row>
    <row r="29" spans="1:6">
      <c r="A29" s="4" t="s">
        <v>119</v>
      </c>
      <c r="B29" s="5" t="n">
        <v>6400</v>
      </c>
      <c r="C29" s="4" t="s">
        <v>34</v>
      </c>
      <c r="D29" s="6" t="n">
        <v>6400</v>
      </c>
      <c r="E29" s="4" t="s">
        <v>34</v>
      </c>
      <c r="F29" s="4" t="s">
        <v>34</v>
      </c>
    </row>
    <row r="30" spans="1:6">
      <c r="A30" s="4" t="s">
        <v>120</v>
      </c>
      <c r="C30" s="5" t="n">
        <v>200000</v>
      </c>
      <c r="D30" s="5" t="n">
        <v>27855181</v>
      </c>
    </row>
    <row r="31" spans="1:6">
      <c r="A31" s="4" t="s">
        <v>121</v>
      </c>
      <c r="B31" s="6" t="n">
        <v>-1882636</v>
      </c>
      <c r="C31" s="6" t="n">
        <v>200</v>
      </c>
      <c r="D31" s="6" t="n">
        <v>27856</v>
      </c>
      <c r="E31" s="6" t="n">
        <v>29799581</v>
      </c>
      <c r="F31" s="6" t="n">
        <v>-31710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99</v>
      </c>
      <c r="B4" s="6" t="n">
        <v>-686971</v>
      </c>
      <c r="C4" s="6" t="n">
        <v>-158370</v>
      </c>
    </row>
    <row r="5" spans="1:3">
      <c r="A5" s="3" t="s">
        <v>124</v>
      </c>
    </row>
    <row r="6" spans="1:3">
      <c r="A6" s="4" t="s">
        <v>79</v>
      </c>
      <c r="B6" s="5" t="n">
        <v>-12041</v>
      </c>
      <c r="C6" s="4" t="s">
        <v>34</v>
      </c>
    </row>
    <row r="7" spans="1:3">
      <c r="A7" s="4" t="s">
        <v>125</v>
      </c>
      <c r="B7" s="5" t="n">
        <v>190</v>
      </c>
      <c r="C7" s="5" t="n">
        <v>190</v>
      </c>
    </row>
    <row r="8" spans="1:3">
      <c r="A8" s="4" t="s">
        <v>126</v>
      </c>
      <c r="B8" s="5" t="n">
        <v>25396</v>
      </c>
      <c r="C8" s="5" t="n">
        <v>129658</v>
      </c>
    </row>
    <row r="9" spans="1:3">
      <c r="A9" s="4" t="s">
        <v>127</v>
      </c>
      <c r="B9" s="5" t="n">
        <v>358722</v>
      </c>
      <c r="C9" s="5" t="n">
        <v>4793</v>
      </c>
    </row>
    <row r="10" spans="1:3">
      <c r="A10" s="4" t="s">
        <v>128</v>
      </c>
      <c r="B10" s="5" t="n">
        <v>83574</v>
      </c>
      <c r="C10" s="5" t="n">
        <v>0</v>
      </c>
    </row>
    <row r="11" spans="1:3">
      <c r="A11" s="4" t="s">
        <v>129</v>
      </c>
      <c r="B11" s="4" t="s">
        <v>34</v>
      </c>
      <c r="C11" s="5" t="n">
        <v>5500</v>
      </c>
    </row>
    <row r="12" spans="1:3">
      <c r="A12" s="4" t="s">
        <v>130</v>
      </c>
      <c r="B12" s="4" t="s">
        <v>34</v>
      </c>
      <c r="C12" s="5" t="n">
        <v>2500</v>
      </c>
    </row>
    <row r="13" spans="1:3">
      <c r="A13" s="3" t="s">
        <v>131</v>
      </c>
    </row>
    <row r="14" spans="1:3">
      <c r="A14" s="4" t="s">
        <v>132</v>
      </c>
      <c r="B14" s="5" t="n">
        <v>6</v>
      </c>
      <c r="C14" s="4" t="s">
        <v>34</v>
      </c>
    </row>
    <row r="15" spans="1:3">
      <c r="A15" s="4" t="s">
        <v>133</v>
      </c>
      <c r="B15" s="5" t="n">
        <v>-16336</v>
      </c>
      <c r="C15" s="4" t="s">
        <v>34</v>
      </c>
    </row>
    <row r="16" spans="1:3">
      <c r="A16" s="4" t="s">
        <v>35</v>
      </c>
      <c r="B16" s="5" t="n">
        <v>-13039</v>
      </c>
      <c r="C16" s="5" t="n">
        <v>29500</v>
      </c>
    </row>
    <row r="17" spans="1:3">
      <c r="A17" s="4" t="s">
        <v>134</v>
      </c>
      <c r="B17" s="5" t="n">
        <v>-43974</v>
      </c>
      <c r="C17" s="5" t="n">
        <v>-36234</v>
      </c>
    </row>
    <row r="18" spans="1:3">
      <c r="A18" s="4" t="s">
        <v>135</v>
      </c>
      <c r="B18" s="5" t="n">
        <v>29588</v>
      </c>
      <c r="C18" s="5" t="n">
        <v>22473</v>
      </c>
    </row>
    <row r="19" spans="1:3">
      <c r="A19" s="4" t="s">
        <v>136</v>
      </c>
      <c r="B19" s="5" t="n">
        <v>-274885</v>
      </c>
      <c r="C19" s="5" t="n">
        <v>10</v>
      </c>
    </row>
    <row r="20" spans="1:3">
      <c r="A20" s="3" t="s">
        <v>137</v>
      </c>
    </row>
    <row r="21" spans="1:3">
      <c r="A21" s="4" t="s">
        <v>138</v>
      </c>
      <c r="B21" s="5" t="n">
        <v>319500</v>
      </c>
      <c r="C21" s="5" t="n">
        <v>100000</v>
      </c>
    </row>
    <row r="22" spans="1:3">
      <c r="A22" s="4" t="s">
        <v>139</v>
      </c>
      <c r="B22" s="5" t="n">
        <v>43500</v>
      </c>
      <c r="C22" s="4" t="s">
        <v>34</v>
      </c>
    </row>
    <row r="23" spans="1:3">
      <c r="A23" s="4" t="s">
        <v>140</v>
      </c>
      <c r="B23" s="5" t="n">
        <v>80000</v>
      </c>
      <c r="C23" s="4" t="s">
        <v>34</v>
      </c>
    </row>
    <row r="24" spans="1:3">
      <c r="A24" s="4" t="s">
        <v>141</v>
      </c>
      <c r="B24" s="5" t="n">
        <v>-135000</v>
      </c>
      <c r="C24" s="4" t="s">
        <v>34</v>
      </c>
    </row>
    <row r="25" spans="1:3">
      <c r="A25" s="4" t="s">
        <v>142</v>
      </c>
      <c r="B25" s="5" t="n">
        <v>-62425</v>
      </c>
      <c r="C25" s="5" t="n">
        <v>-75000</v>
      </c>
    </row>
    <row r="26" spans="1:3">
      <c r="A26" s="4" t="s">
        <v>143</v>
      </c>
      <c r="B26" s="5" t="n">
        <v>245575</v>
      </c>
      <c r="C26" s="5" t="n">
        <v>25000</v>
      </c>
    </row>
    <row r="27" spans="1:3">
      <c r="A27" s="4" t="s">
        <v>144</v>
      </c>
      <c r="B27" s="5" t="n">
        <v>-29310</v>
      </c>
      <c r="C27" s="5" t="n">
        <v>25010</v>
      </c>
    </row>
    <row r="28" spans="1:3">
      <c r="A28" s="4" t="s">
        <v>145</v>
      </c>
      <c r="B28" s="5" t="n">
        <v>29310</v>
      </c>
      <c r="C28" s="4" t="s">
        <v>34</v>
      </c>
    </row>
    <row r="29" spans="1:3">
      <c r="A29" s="4" t="s">
        <v>146</v>
      </c>
      <c r="B29" s="4" t="s">
        <v>34</v>
      </c>
      <c r="C29" s="5" t="n">
        <v>25010</v>
      </c>
    </row>
    <row r="30" spans="1:3">
      <c r="A30" s="3" t="s">
        <v>147</v>
      </c>
    </row>
    <row r="31" spans="1:3">
      <c r="A31" s="4" t="s">
        <v>148</v>
      </c>
      <c r="B31" s="4" t="s">
        <v>34</v>
      </c>
      <c r="C31" s="4" t="s">
        <v>34</v>
      </c>
    </row>
    <row r="32" spans="1:3">
      <c r="A32" s="4" t="s">
        <v>149</v>
      </c>
      <c r="B32" s="4" t="s">
        <v>34</v>
      </c>
      <c r="C32" s="4" t="s">
        <v>34</v>
      </c>
    </row>
    <row r="33" spans="1:3">
      <c r="A33" s="3" t="s">
        <v>150</v>
      </c>
    </row>
    <row r="34" spans="1:3">
      <c r="A34" s="4" t="s">
        <v>151</v>
      </c>
      <c r="B34" s="5" t="n">
        <v>12500</v>
      </c>
      <c r="C34" s="4" t="s">
        <v>34</v>
      </c>
    </row>
    <row r="35" spans="1:3">
      <c r="A35" s="4" t="s">
        <v>152</v>
      </c>
      <c r="B35" s="5" t="n">
        <v>275277</v>
      </c>
      <c r="C35" s="4" t="s">
        <v>34</v>
      </c>
    </row>
    <row r="36" spans="1:3">
      <c r="A36" s="4" t="s">
        <v>153</v>
      </c>
      <c r="B36" s="5" t="n">
        <v>5647</v>
      </c>
      <c r="C36" s="4" t="s">
        <v>34</v>
      </c>
    </row>
    <row r="37" spans="1:3">
      <c r="A37" s="4" t="s">
        <v>154</v>
      </c>
      <c r="B37" s="5" t="n">
        <v>181099</v>
      </c>
      <c r="C37" s="4" t="s">
        <v>34</v>
      </c>
    </row>
    <row r="38" spans="1:3">
      <c r="A38" s="4" t="s">
        <v>155</v>
      </c>
      <c r="B38" s="6" t="n">
        <v>138401</v>
      </c>
      <c r="C3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7:14:35Z</dcterms:created>
  <dcterms:modified xmlns:dcterms="http://purl.org/dc/terms/" xmlns:xsi="http://www.w3.org/2001/XMLSchema-instance" xsi:type="dcterms:W3CDTF">2019-08-16T17:14:35Z</dcterms:modified>
</cp:coreProperties>
</file>